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Sale and Leaseback Transaction" sheetId="14" state="visible" r:id="rId14"/>
    <sheet xmlns:r="http://schemas.openxmlformats.org/officeDocument/2006/relationships" name="Notes Payable, Related Party No" sheetId="15" state="visible" r:id="rId15"/>
    <sheet xmlns:r="http://schemas.openxmlformats.org/officeDocument/2006/relationships" name="Operating Lease Liabilities" sheetId="16" state="visible" r:id="rId16"/>
    <sheet xmlns:r="http://schemas.openxmlformats.org/officeDocument/2006/relationships" name="Liability Related to the Sale o" sheetId="17" state="visible" r:id="rId17"/>
    <sheet xmlns:r="http://schemas.openxmlformats.org/officeDocument/2006/relationships" name="Stockholders' Equity" sheetId="18" state="visible" r:id="rId18"/>
    <sheet xmlns:r="http://schemas.openxmlformats.org/officeDocument/2006/relationships" name="Employee Benefits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Formation and Basis of Presen_2" sheetId="25" state="visible" r:id="rId25"/>
    <sheet xmlns:r="http://schemas.openxmlformats.org/officeDocument/2006/relationships" name="Discontinued Operations (Tables"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Notes Payable, Related Party _2" sheetId="32" state="visible" r:id="rId32"/>
    <sheet xmlns:r="http://schemas.openxmlformats.org/officeDocument/2006/relationships" name="Operating Lease Liabilities (Ta" sheetId="33" state="visible" r:id="rId33"/>
    <sheet xmlns:r="http://schemas.openxmlformats.org/officeDocument/2006/relationships" name="Liability Related to the Sale_2" sheetId="34" state="visible" r:id="rId34"/>
    <sheet xmlns:r="http://schemas.openxmlformats.org/officeDocument/2006/relationships" name="Income Taxes (Tables)" sheetId="35" state="visible" r:id="rId35"/>
    <sheet xmlns:r="http://schemas.openxmlformats.org/officeDocument/2006/relationships" name="Stock Options and Warrants (Tab" sheetId="36" state="visible" r:id="rId36"/>
    <sheet xmlns:r="http://schemas.openxmlformats.org/officeDocument/2006/relationships" name="Segment Reporting (Tables)" sheetId="37" state="visible" r:id="rId37"/>
    <sheet xmlns:r="http://schemas.openxmlformats.org/officeDocument/2006/relationships" name="Formation and Basis of Presen_3" sheetId="38" state="visible" r:id="rId38"/>
    <sheet xmlns:r="http://schemas.openxmlformats.org/officeDocument/2006/relationships" name="Formation and Basis of Presen_4" sheetId="39" state="visible" r:id="rId39"/>
    <sheet xmlns:r="http://schemas.openxmlformats.org/officeDocument/2006/relationships" name="Formation and Basis of Presen_5"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counts Receivable (Details)" sheetId="48" state="visible" r:id="rId48"/>
    <sheet xmlns:r="http://schemas.openxmlformats.org/officeDocument/2006/relationships" name="Accounts Receivable (Details 1)"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Accounts Payable and Accrued _3" sheetId="53" state="visible" r:id="rId53"/>
    <sheet xmlns:r="http://schemas.openxmlformats.org/officeDocument/2006/relationships" name="Sale and Leaseback Transaction " sheetId="54" state="visible" r:id="rId54"/>
    <sheet xmlns:r="http://schemas.openxmlformats.org/officeDocument/2006/relationships" name="Notes Payable, Related Party _3" sheetId="55" state="visible" r:id="rId55"/>
    <sheet xmlns:r="http://schemas.openxmlformats.org/officeDocument/2006/relationships" name="Notes Payable, Related Party _4" sheetId="56" state="visible" r:id="rId56"/>
    <sheet xmlns:r="http://schemas.openxmlformats.org/officeDocument/2006/relationships" name="Notes Payable, Related Party _5" sheetId="57" state="visible" r:id="rId57"/>
    <sheet xmlns:r="http://schemas.openxmlformats.org/officeDocument/2006/relationships" name="Notes Payable, Related Party _6" sheetId="58" state="visible" r:id="rId58"/>
    <sheet xmlns:r="http://schemas.openxmlformats.org/officeDocument/2006/relationships" name="Notes Payable, Related Party _7" sheetId="59" state="visible" r:id="rId59"/>
    <sheet xmlns:r="http://schemas.openxmlformats.org/officeDocument/2006/relationships" name="Notes Payable, Related Party _8" sheetId="60" state="visible" r:id="rId60"/>
    <sheet xmlns:r="http://schemas.openxmlformats.org/officeDocument/2006/relationships" name="Operating Lease Liabilities (De" sheetId="61" state="visible" r:id="rId61"/>
    <sheet xmlns:r="http://schemas.openxmlformats.org/officeDocument/2006/relationships" name="Operating Lease Liabilities (_2" sheetId="62" state="visible" r:id="rId62"/>
    <sheet xmlns:r="http://schemas.openxmlformats.org/officeDocument/2006/relationships" name="Liability Related to the Sale_3" sheetId="63" state="visible" r:id="rId63"/>
    <sheet xmlns:r="http://schemas.openxmlformats.org/officeDocument/2006/relationships" name="Liability Related to the Sale_4" sheetId="64" state="visible" r:id="rId64"/>
    <sheet xmlns:r="http://schemas.openxmlformats.org/officeDocument/2006/relationships" name="Stockholders' Equity (Details)" sheetId="65" state="visible" r:id="rId65"/>
    <sheet xmlns:r="http://schemas.openxmlformats.org/officeDocument/2006/relationships" name="Employee Benefits Plans (Detail" sheetId="66" state="visible" r:id="rId66"/>
    <sheet xmlns:r="http://schemas.openxmlformats.org/officeDocument/2006/relationships" name="Contingencies (Detai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Stock Options and Warrants (Det" sheetId="72" state="visible" r:id="rId72"/>
    <sheet xmlns:r="http://schemas.openxmlformats.org/officeDocument/2006/relationships" name="Stock Options and Warrants (D_2" sheetId="73" state="visible" r:id="rId73"/>
    <sheet xmlns:r="http://schemas.openxmlformats.org/officeDocument/2006/relationships" name="Stock Options and Warrants (D_3" sheetId="74" state="visible" r:id="rId74"/>
    <sheet xmlns:r="http://schemas.openxmlformats.org/officeDocument/2006/relationships" name="Stock Options and Warrants (D_4" sheetId="75" state="visible" r:id="rId75"/>
    <sheet xmlns:r="http://schemas.openxmlformats.org/officeDocument/2006/relationships" name="Segment Reporting (Details)" sheetId="76" state="visible" r:id="rId76"/>
    <sheet xmlns:r="http://schemas.openxmlformats.org/officeDocument/2006/relationships" name="Segment Reporting (Details Text" sheetId="77" state="visible" r:id="rId77"/>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9</t>
  </si>
  <si>
    <t>Mar. 20, 2020</t>
  </si>
  <si>
    <t>Jun. 30, 2019</t>
  </si>
  <si>
    <t>Document and Entity Information [Abstract]</t>
  </si>
  <si>
    <t>Entity Registrant Name</t>
  </si>
  <si>
    <t>AIR INDUSTRIES GROUP</t>
  </si>
  <si>
    <t>Entity Central Index Key</t>
  </si>
  <si>
    <t>000100989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Small Business</t>
  </si>
  <si>
    <t>true</t>
  </si>
  <si>
    <t>Entity Emerging Growth Company</t>
  </si>
  <si>
    <t>Entity Current Reporting Status</t>
  </si>
  <si>
    <t>Yes</t>
  </si>
  <si>
    <t>Entity Well Known Seasoned Issuer</t>
  </si>
  <si>
    <t>No</t>
  </si>
  <si>
    <t>Entity Voluntary Filers</t>
  </si>
  <si>
    <t>Entity Shell Company</t>
  </si>
  <si>
    <t>Entity Common Stock, Shares Outstanding</t>
  </si>
  <si>
    <t>Entity Public Float</t>
  </si>
  <si>
    <t>Entity File Number</t>
  </si>
  <si>
    <t>001-35927</t>
  </si>
  <si>
    <t>Entity Interactive Data Current</t>
  </si>
  <si>
    <t>Entity Incorporation State Country Code</t>
  </si>
  <si>
    <t>NV</t>
  </si>
  <si>
    <t>Consolidated Balance Sheets - USD ($)</t>
  </si>
  <si>
    <t>Dec. 31, 2018</t>
  </si>
  <si>
    <t>Current Assets</t>
  </si>
  <si>
    <t>Cash and Cash Equivalents</t>
  </si>
  <si>
    <t>Accounts Receivable, Net of Allowance for Doubtful Accounts of $859,000 and $524,000, respectively</t>
  </si>
  <si>
    <t>Inventory</t>
  </si>
  <si>
    <t>Prepaid Expenses and Other Current Assets</t>
  </si>
  <si>
    <t>Prepaid Taxes</t>
  </si>
  <si>
    <t xml:space="preserve"> </t>
  </si>
  <si>
    <t>Total Current Assets</t>
  </si>
  <si>
    <t>Property and Equipment, Net</t>
  </si>
  <si>
    <t>Operating Lease Right-Of-Use-Asset</t>
  </si>
  <si>
    <t>Deferred Financing Costs, Net, Deposits and Other Assets</t>
  </si>
  <si>
    <t>Goodwill</t>
  </si>
  <si>
    <t>TOTAL ASSETS</t>
  </si>
  <si>
    <t>Current Liabilities</t>
  </si>
  <si>
    <t>Notes Payable and Finance Lease Obligations - Current Portion</t>
  </si>
  <si>
    <t>Notes Payable - Related Party - Current Portion</t>
  </si>
  <si>
    <t>Accounts Payable and Accrued Expenses</t>
  </si>
  <si>
    <t>Operating Lease Liabilities - Current Portion</t>
  </si>
  <si>
    <t>Deferred Gain on Sale - Current Portion</t>
  </si>
  <si>
    <t>Deferred Revenue</t>
  </si>
  <si>
    <t>Liability Related to the Sale of Future Proceeds from Disposition of Subsidiary - Current Portion</t>
  </si>
  <si>
    <t>Income Taxes Payable</t>
  </si>
  <si>
    <t>Total Current Liabilities</t>
  </si>
  <si>
    <t>Long Term Liabilities</t>
  </si>
  <si>
    <t>Notes Payable and Finance Lease Obligations - Net of Current Portion</t>
  </si>
  <si>
    <t>Notes Payable - Related Party - Net of Current Portion</t>
  </si>
  <si>
    <t>Operating Lease Liabilities - Net of Current Portion</t>
  </si>
  <si>
    <t>Deferred Gain on Sale - Net of Current Portion</t>
  </si>
  <si>
    <t>Liability Related to the Sale of Future Proceeds from Disposition of Subsidiary - Net of Current Portion</t>
  </si>
  <si>
    <t>Deferred Rent</t>
  </si>
  <si>
    <t>TOTAL LIABILITIES</t>
  </si>
  <si>
    <t>Commitments and Contingencies</t>
  </si>
  <si>
    <t>Stockholders' Equity</t>
  </si>
  <si>
    <t>Preferred Stock, par value $.001 - Authorized 3,000,000 shares, 0 outstanding at December 31, 2019 and 2018</t>
  </si>
  <si>
    <t>Common Stock - Par Value $.001 - Authorized 60,000,000 Shares, 29,478,338 and 28,392,853 Shares Issued and Outstanding as of December 31, 2019 and December 31, 2018,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Impairment on abandonment of assets</t>
  </si>
  <si>
    <t>Capitalized engineering costs write-off</t>
  </si>
  <si>
    <t>Income (Loss) from Operations</t>
  </si>
  <si>
    <t>Interest and Financing Costs</t>
  </si>
  <si>
    <t>Other Income, Net</t>
  </si>
  <si>
    <t>Loss before Provision for Income Taxes</t>
  </si>
  <si>
    <t>Provision for Income Taxes</t>
  </si>
  <si>
    <t>Loss from Continuing Operations, net of taxes</t>
  </si>
  <si>
    <t>Loss from Discontinued Operations, net of taxes</t>
  </si>
  <si>
    <t>Losses from discontinued operating activities</t>
  </si>
  <si>
    <t>Loss on Sale of Subsidiary</t>
  </si>
  <si>
    <t>Total Loss from Discontinued Operations, net of tax</t>
  </si>
  <si>
    <t>Net Loss</t>
  </si>
  <si>
    <t>Net Loss per share - basic</t>
  </si>
  <si>
    <t>Continuing operations</t>
  </si>
  <si>
    <t>Discontinued operations</t>
  </si>
  <si>
    <t>Net Loss per share - diluted</t>
  </si>
  <si>
    <t>Weighted average shares outstanding - basic</t>
  </si>
  <si>
    <t>Weighted average shares outstanding - diluted</t>
  </si>
  <si>
    <t>Consolidated Statements of Stockholders' Equity - USD ($)</t>
  </si>
  <si>
    <t>Common Stock</t>
  </si>
  <si>
    <t>Additional Paid-in Capital</t>
  </si>
  <si>
    <t>Total</t>
  </si>
  <si>
    <t>Balance at Dec. 31, 2017</t>
  </si>
  <si>
    <t>Balance, shares at Dec. 31, 2017</t>
  </si>
  <si>
    <t>Fair Value Allocation of Warrants</t>
  </si>
  <si>
    <t>Common stock issued for legal fees</t>
  </si>
  <si>
    <t>Common stock issued for legal fees, shares</t>
  </si>
  <si>
    <t>Issuance of Common Stock</t>
  </si>
  <si>
    <t>Issuance of Common Stock, shares</t>
  </si>
  <si>
    <t>Common stock issued for directors fees</t>
  </si>
  <si>
    <t>Common stock issued for directors fees, shares</t>
  </si>
  <si>
    <t>Common stock issued for convertible notes</t>
  </si>
  <si>
    <t>Common stock issued for convertible notes, shares</t>
  </si>
  <si>
    <t>Stock Compensation Expense</t>
  </si>
  <si>
    <t>Balance at Dec. 31, 2018</t>
  </si>
  <si>
    <t>Balance, shares at Dec. 31, 2018</t>
  </si>
  <si>
    <t>Issuance of Common Stock for Note Conversion</t>
  </si>
  <si>
    <t>Issuance of Common Stock for Note Conversion, shares</t>
  </si>
  <si>
    <t>Share Issuance Costs</t>
  </si>
  <si>
    <t>Other Adjustments - Shares Issued</t>
  </si>
  <si>
    <t>Other Adjustments - Shares Issued, shares</t>
  </si>
  <si>
    <t>Other Adjustments - FV Allocation</t>
  </si>
  <si>
    <t>Other Adjustments - Rounding</t>
  </si>
  <si>
    <t>Balance at Dec. 31, 2019</t>
  </si>
  <si>
    <t>Balance, shares at Dec. 31, 2019</t>
  </si>
  <si>
    <t>Consolidated Statements of Cash Flows - USD ($)</t>
  </si>
  <si>
    <t>CASH FLOWS FROM OPERATING ACTIVITIES</t>
  </si>
  <si>
    <t>Adjustments to reconcile net loss to net cash used in operating activities</t>
  </si>
  <si>
    <t>Depreciation of property and equipment</t>
  </si>
  <si>
    <t>Stock based employee compensation expense</t>
  </si>
  <si>
    <t>Stock based directors compensation expense</t>
  </si>
  <si>
    <t>Legal expenses paid by issuance of stock</t>
  </si>
  <si>
    <t>Non-cash other income recognized</t>
  </si>
  <si>
    <t>Non-cash interest expense</t>
  </si>
  <si>
    <t>Loss on abandonment of lease</t>
  </si>
  <si>
    <t>Amortization of right-of-use assets</t>
  </si>
  <si>
    <t>Amortization of deferred gain on sale of real estate</t>
  </si>
  <si>
    <t>Loss on sale of equipment</t>
  </si>
  <si>
    <t>Amortization of debt discount on convertible notes payable</t>
  </si>
  <si>
    <t>Amortization of capitalized engineering costs</t>
  </si>
  <si>
    <t>Bad debt expense</t>
  </si>
  <si>
    <t>Loss on impairment of goodwill - discontinued operations</t>
  </si>
  <si>
    <t>Amortization of deferred financing costs</t>
  </si>
  <si>
    <t>Change in useful life of capitalized engineering costs</t>
  </si>
  <si>
    <t>Gain on sales of subsidiaries</t>
  </si>
  <si>
    <t>Loss on Assets Held for Sale</t>
  </si>
  <si>
    <t>(Increase) Decrease in Operating Assets:</t>
  </si>
  <si>
    <t>Accounts receivable</t>
  </si>
  <si>
    <t>Prepaid expenses and other current assets</t>
  </si>
  <si>
    <t>Prepaid taxes</t>
  </si>
  <si>
    <t>Deposits and other assets</t>
  </si>
  <si>
    <t>Increase (Decrease) in Operating Liabilities:</t>
  </si>
  <si>
    <t>Accounts payable and accrued expense</t>
  </si>
  <si>
    <t>Operating Lease Liabilities</t>
  </si>
  <si>
    <t>Deferred rent</t>
  </si>
  <si>
    <t>Deferred revenue</t>
  </si>
  <si>
    <t>NET CASH USED IN OPERATING ACTIVITIES</t>
  </si>
  <si>
    <t>CASH FLOWS FROM INVESTING ACTIVITIES</t>
  </si>
  <si>
    <t>Capitalized engineering costs</t>
  </si>
  <si>
    <t>Purchase of property and equipment</t>
  </si>
  <si>
    <t>Proceeds from sale of subsidiary</t>
  </si>
  <si>
    <t>NET CASH (USED IN) PROVIDED BY INVESTING ACTIVITIES</t>
  </si>
  <si>
    <t>CASH FLOWS FROM FINANCING ACTIVITIES</t>
  </si>
  <si>
    <t>Note payable - revolver, net - Sterling National Bank</t>
  </si>
  <si>
    <t>Note payable - revolver, net - PNC</t>
  </si>
  <si>
    <t>Proceeds from note payable - term loan - Sterling National Bank</t>
  </si>
  <si>
    <t>Payments of note payable - term loans - PNC</t>
  </si>
  <si>
    <t>Proceeds from sale of future proceeds from disposition of subsidiary</t>
  </si>
  <si>
    <t>Transaction costs from sale of future proceeds from disposition of subsidiary</t>
  </si>
  <si>
    <t>Payment of finance lease obligations</t>
  </si>
  <si>
    <t>Share issuance costs</t>
  </si>
  <si>
    <t>Proceeds from note payable - related party</t>
  </si>
  <si>
    <t>Payments of notes payable - related parties</t>
  </si>
  <si>
    <t>Payments of loan payable - financed assets</t>
  </si>
  <si>
    <t>Proceeds from notes payable - third parties</t>
  </si>
  <si>
    <t>Deferred financing costs</t>
  </si>
  <si>
    <t>Proceeds from issuance of common stock</t>
  </si>
  <si>
    <t>NET CASH PROVIDED BY FINANCING ACTIVITIES</t>
  </si>
  <si>
    <t>NET (DECREASE) INCREASE IN CASH AND CASH EQUIVALENTS</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Common Stock issued for notes payable - related party</t>
  </si>
  <si>
    <t>Common Stock issued for notes payable - third parties</t>
  </si>
  <si>
    <t>Common Stock issued in lieu of accrued interest</t>
  </si>
  <si>
    <t>Formation and Basis of Presentation</t>
  </si>
  <si>
    <t>Formation and Basis of Presentation [Abstract]</t>
  </si>
  <si>
    <t>FORMATION AND BASIS OF PRESENTATION</t>
  </si>
  <si>
    <t>Note
1. FORMATION AND BASIS OF PRESENTATION Organization Air
Industries Group is a Nevada corporation ("AIRI"). As of and for the year ended December 31, 2019, the accompanying
consolidated financial statements presented are those of AIRI, and its wholly-owned subsidiaries; Air Industries Machining Corp.
("AIM"), Nassau Tool Works, Inc. ("NTW"), Eur-Pac Corporation ("Eur-Pac" or "EPC"),
Electronic Connection Corporation ("ECC"), Air Realty Group, LLC ("Air Realty"), and The Sterling
Engineering Corporation ("Sterling"), (together, the "Company"). The results of EPC and ECC are included
in loss from discontinued operations, since operations ceased on March 31, 2019. See Note 2 for details of discontinued operations. As
of and for year ended December 31, 2018, the accompanying consolidated financial statements also include the Company's former
subsidiaries all of which are included in loss from discontinued operations: Welding Metallurgy, Inc. ("WMI") including
its wholly owned subsidiaries Miller Stuart, Inc. ("Miller Stuart"), Woodbine Products, Inc. ("Woodbine"
or "WPI"), Decimal Industries, Inc. ("Decimal") and Compac Development Corporation ("Compac"),
(collectively "WMI Group"). See Note 2 for details of discontinued operations. Going Concern - Alleviation of Substantial
Doubt The accompanying financial statements have
been prepared assuming that the Company will continue as a going concern. The Company suffered net losses from continuing operations,
net of taxes of $2,598,000 and $8,551,000 for the years ended December 31, 2019 and 2018, respectively, and had negative cash flows
from operations (both continuing and discontinued combined) of $888,000 and $2,336,000 for the years ended December 31, 2019 and
2018, respectively. The Company has been dependent on raising equity or other financing to fund ongoing operations. These factors
raised substantial doubt about the Company's ability to continue as a going concern. In December 2019 the Company refinanced its
PNC Bank revolving debt and term loan with Sterling National Bank on better terms and the combination of the significantly lower
interest rates and extended amortization of the new credit facility is estimated to reduce the Company's cash interest and
cash principal amortization significantly. The Company's revenues from sales and its gross profit from its continuing operations
increased in 2019 by $10,043,000 and $3,697,000, respectively, from the previous year. The Company is projecting positive cash
flows from operations in 2020 and management believes the Company will be able to meet its obligations as they come due for the
year from the date of issuance of these financial statements. Accordingly, the above factors have alleviated
substantial doubt about the entity's ability to continue as a going concern. Sale
of Welding Metallurgy Inc. On December 20, 2018, the Company sold all
of the outstanding shares of WMI including its wholly owned subsidiaries Miller Stuart, Woodbine, Decimal and Compac to CPI Aerostructures,
Inc., pursuant to a Stock Purchase Agreement (SPA) for a purchase price of $9,000,000, reduced by a working capital adjustment
of ($1,093,000). The sale required an escrow deposit of $2,000,000 to cover the working capital adjustment and our obligation to
indemnify CPI against damages arising out of the breach of our representations and warranties and obligations under the SPA. The
amount of the final working capital adjustment has been contested by CPI and is currently the subject of litigation between the
Company and CPI (See Note 14-Contingencies). Closing
EPC and ECC The
Company completed its shut-down of EPC and ECC and closed related operations on March 31, 2019. In connection with the shut-down,
the Company recognized a loss on abandoned assets of $386,000 during the fourth quarter of 2018, which is included in loss from
discontinued operations for the year ended December 31, 2018. Additionally,
the Company determined that goodwill for ECC in the amount of $109,000 had been impaired and is included in the loss from discontinued
operations for the year ended December 31, 2018. Adoption
of ASC 842 On
January 1, 2019, the Company adopted FASB Accounting Standards Codification, or ASC, Topic 842, Leases Leases The
Company adopted ASC 842 using a modified retrospective approach for all leases existing at January 1, 2019. The adoption of ASC
842 had a substantial impact on the Company's consolidated balance sheet. The most significant impact was the recognition
of the operating lease right-of-use assets and the liability for operating leases. The accounting of finance leases was substantially
unchanged. Accordingly, upon adoption, leases that were classified as operating leases under ASC 840 were classified as operating
leases under ASC 842, and the Company recorded an adjustment of $4,368,000 to operating lease right-of-use assets and the related
lease liability. The lease liability is based on the present value of the remaining minimum lease payments, determined under ASC
840, discounted using the Company's incremental borrowing rate at the effective date of January 1, 2019, using the original
lease term as the term. As permitted under ASC 842, the Company elected several practical expedients that permits it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For
all leases at the lease commencement date, a right-of-use asset and a lease liability are recognized. The right-of 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the Company's incremental borrowing
rate for the same term as the underlying lease. For the Company's real estate and other operating leases, the Company uses
its incremental borrowing rate. For the Company's finance leases, it uses the rate implicit in the lease or its incremental
borrowing rate if the implicit lease rate cannot be determined.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elected not to recognize right-of-use assets and lease liabilities for short-term leases that have a term of 12 months
or less. The effect of short-term leases on its right-of-use asset and lease liability was not material.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 These criteria focus on the transfer of control
of the underlying lease asset. This standard and related updates were effective for fiscal years beginning after December 15,
2018, and interim periods within those fiscal years. The
impact of the adoption of ASC 842 on the balance sheet at December 31, 2018 was:
As Reported Adoption of Balance
Operating Lease Right-Of-Use-Asset $ - $ 4,368,000 $ 4,368,000
Total Assets $ 47,756,000 $ 4,368,000 $ 52,124,000
Operating Leases Liabilities - Current Portion $ - $ 547,000 $ 547,000
Total Current Liabilities $ 29,007,000 $ 547,000 $ 29,554,000
Operating Leases Liabilities - Net of Current Portion $ - $ 4,986,000 $ 4,986,000
Deferred Rent $ 1,165,000 $ (1,165,000 ) $ -
Total Liabilities $ 36,150,000 $ 4,368,000 $ 40,518,000
Total Liabilities and Stockholders' Equity $ 47,756,000 $ 4,368,000 $ 52,124,000
December 31,
2019
Weighted Average Remaining Lease Term - in years 6.32
Weighted Average discount rate - % 9.50 % Subsequent
Events On March 11, 2020, the World Health Organization announced that
infections caused by the coronavirus disease of 2019 ("COVID-19") had become pandemic, and on March 13, 2020, the U.S.
President announced a national Emergency relating to the disease. National, state and local authorities have adopted various regulations
and orders, including mandates on the number of people that may gather in one location and closing non-essential businesses. To
date, the Company has been deemed an essential business and has not curtailed its operations. The measures adopted by various governments and agencies, as well
as the likelihood that many individuals and businesses will voluntarily shut down or self-quarantine, are expected to have serious
adverse impacts on domestic and foreign economies of uncertain severity and duration. The effectiveness of economic stabilization
efforts which may be adopted by governments is uncertain. The likely overall economic impact of the COVID-19 pandemic will be highly
negative to the general economy. While the Company continues to operate in the normal course, they may be forced to close or reduce
operations for reasons such as the health of its employees or because of disruptions in the continued operation of its supply chain
and sources of supply. At this time, the Company cannot forecast with any certainty whether and to what degree the disruptions
caused by the COVID-19 pandemic will increase, or the extent to which the disruption may materially impact its consolidated financial
position, consolidated results of operations, and consolidated cash flows in fiscal 2020. Management
has evaluated subsequent events through the date of this filing.</t>
  </si>
  <si>
    <t>Discontinued Operations</t>
  </si>
  <si>
    <t>Discontinued Operations and Disposal Groups [Abstract]</t>
  </si>
  <si>
    <t>DISCONTINUED OPERATIONS</t>
  </si>
  <si>
    <t xml:space="preserve">Note
2. DISCONTINUED OPERATIONS As discussed in Note 1, the Company closed
EPC and ECC as of March 31, 2019. Also, as discussed in Note 1, the Company sold WMI in December 2018. As such, these subsidiaries
are reported as discontinued operations for the years ended December 31, 2019 and 2018. As required, the Company has retrospectively
recast its consolidated statements of operations and balance sheets for all periods presented. The Company has not segregated the
cash flows of these subsidiari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only. The
following table presents a reconciliation of the major financial lines constituting the results of operations for discontinued
operations to the net loss from discontinued operations presented separately in the consolidated statement of operations:
December 31,
2019 2018
Net revenue 132,000 15,631,000
Cost of goods sold 105,000 15,406,000
Gross profit 27,000 225,000
Operating expenses:
Selling, general and administrative 155,000 1,830,000
Impairment of Goodwill - (109,000 )
Impairment on abandonment of assets - (386,000 )
Total operating expenses (128,000 ) (2,100,000 )
Interest expense (3,000 ) (4,000 )
Other income (expense), net (3,000 ) 7,000
Loss from discontinued operations before income taxes (134,000 ) (2,097,000 )
Provision for income taxes - (3,000 )
Loss from discontinued operations, net of taxes (134,000 ) (2,100,000 ) The
following table presents a reconciliation of WMI's net cash flow from operating, investing and financing activities for
the periods indicated below:
2019 2018
Net cash used in operating activities - discontinued operations $ (149,000 ) $ (439,000 )
Net cash used in investing activities - discontinued operations $ - $ 49,000
Net cash provided by financing activities - discontinued operations $ - $ 475,000
Depreciation and amortization $ (6,000 ) $ 156,000 </t>
  </si>
  <si>
    <t>Summary of Significant Accounting Policies</t>
  </si>
  <si>
    <t>Accounting Policies [Abstract]</t>
  </si>
  <si>
    <t>SUMMARY OF SIGNIFICANT ACCOUNTING POLICIES</t>
  </si>
  <si>
    <t>Note
3. SUMMARY OF SIGNIFICANT ACCOUNTING POLICIES 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manufactures components and provides services for jet engines and ground-power
turbines. The Company's customers consist mainly of publicly traded companies in the aerospace industry. Principles
of Consolidation The
accompanying consolidated financial statements include accounts of the Company and its wholly-owned subsidiaries. Significant
intercompany accounts and transactions have been eliminated in consolidation. Discontinued
Operations Prior to the closure of EPC and ECC, the results of operations were
included in continuing operations, once it was determined to close both subsidiaries, the results were reclassified to discontinued
operations (see "Note 2 – Discontinued Operations"). Prior to its sale, WMI was classified as a discontinued
operation (see "Note 2 - Discontinued Operations"). As required, the Company has retrospectively recast its consolidated
statements of operations and balance sheets for all periods presented to reflect these subsidiaries as discontinued operations.
The Company has not segregated the cash flows of these subsidiari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Going Concern At each reporting period, the Company evaluates
whether there are conditions or events that raise substantial doubt about its ability to continue as a going concern within one
year after the date that the financial statements are issued. We are required to make certain additional disclosures if we conclude
that substantial doubt exists and such concerns are not alleviated by our plans or when our plans alleviate substantial doubt
about our ability to continue as a going concern. The evaluation entails analyzing prospective operating budgets and forecasts
for expectations of our cash needs and comparing those needs to the current cash and cash equivalent balance and expectations
regarding cash to be generated over the following year. Inventory
Valuation The Company values inventory at the lower
of cost on a first-in-first-out basis or an estimated net realizable value. The Company does not take physical inventories at interim
quarterly reporting periods, however a full physical inventory is taken annually. Adjustments to reconcile the annual physical
inventory to the Company's books are treated as changes in accounting estimates and are recorded in the fourth quarter.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 Prepaid
Expenses and Other Current Assets Prepaid
expenses and other current assets include purchase deposits, miscellaneous prepaid expenses and cash in escrow less a reserve.
The changes in the reserve are shown below.
Balance at Beginning of Charges to Loss on Sale Balance at
Description Year of Subsidiary Deductions end of y
Valuation reserve deducted from Prepaid
Expenses and Other Current Assets:
Year ended December 31, 2019 $ 1,770,000 $ - $ - $ 1,770,000
Year ended December 31, 2018 $ - $ 1,770,000 $ - $ 1,770,000 Capitalized
Engineering Costs 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Prior to January 1, 2019, the pre-production costs associated with a particular contract were capitalized and then amortized
beginning with the first shipment of product pursuant to such contract. These costs were amortized on a straight-line basis over
the estimated length of the contract, or if shorter, three years. As of December 31, 2018, the Company, changed
its policy to no longer capitalize pre-production engineering expenses and instead expenses those costs as incurred, and accordingly
wrote off all capitalized engineering costs as of December 31, 2018.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For the year ended December 31, 2019 the Company recorded an impairment charge of $275,000 included
in continuing operations and for the year ended December 31, 2018 the Company recorded an impairment charge of $495,000 that was
included in discontinued operations. 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are included in interest and financing costs in the statement of operations.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Revenue
Recognition The Company accounts for revenue recognition
in accordance with accounting guidance codified as FASB ASC 606 "Revenue from Contracts with Customers",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re
was no cumulative financial statement effect of initially adopting and applying the new revenue standard in 2018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Our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For
2018, the Company recognized certain revenues under a bill and hold arrangement with two of its large customers. For any requested
bill and hold arrangement, the Company made an evaluation as to whether the bill and hold arrangement qualified for revenue recognition.
The customer would initiate the request for the bill and hold arrangement. The customer must have made its request in writing
in addition to their fixed commitment to purchase the item. The risk of ownership has passed to the customer, payment terms were
not modified and payment would be made if the goods had shipped. The
Company had approximately $0 and $89,000 of net sales that were billed but not shipped under such bill and hold arrangements as
of December 31, 2019 and 2018, respectively.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There
were three customers that represented 76.0% of total sales, and three customers that represented 72.7% of total sales for the
years ended December 31, 2019 and 2018, respectively. This is set forth in the table below.
Percentage of Sales
Customer 2019 2018
1 34.20 31.90
2 30.40 28.50
3 11.40 12.30 There
were three customers that represented 67.8% of gross accounts receivable and two customers that represented 64.5% of gross
accounts receivable at December 31, 2019 and 2018, respectively. This is set forth in the table below.
Percentage of Receivables
December December
Customer 2019 2018
1 32.70 38.30
2 25.10 26.20
3 10.00 * *Customer
was less than 10% of gross accounts receivable at December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9 2018
Weighted average shares outstanding used to compute basic earnings per share 28,851,816 26,897,639
Effect of dilutive stock options and warrants - -
Weighted average shares outstanding and dilutive securities used to compute dilutive earnings per share 28,851,816 26,897,639 The
following securities have been excluded from the calculation as the exercise price was greater than the average market price of
the common shares:
December 31, December 31,
2019 2018
Stock Options 800,000 568,000
Warrants 1,903,000 1,960,000
2,703,000 2,528,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9 2018
Stock Options 570,000 3,000
Warrants 500 7,000
570,500 10,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78,000 and $293,000 for the years ended December
31, 2019 and 2018, respectively. Stock compensation expense for directors amounted to $244,000 and $305,000 for the years ended
December 31, 2019 and 2018, respectively. Stock compensation expenses for employees and directors were included in operating expenses
on the accompanying Consolidated Statement of Operations. Goodwill Goodwill
represents the excess of the acquisition cost of businesses over the fair value of the identifiable net assets acquired. The goodwill
amount of $163,000 at December 31, 2019 and 2018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The
Company determined that there has been no impairment of goodwill at December 31, 2019. During
2018 the company determined that goodwill for ECC in the amount of $109,000 had been impaired and is included in the loss from
discontinued operations. Freight
Out Freight
out is included in operating expenses and amounted to $134,000 and $151,000 for the years ended December 31, 2019 and 2018, respectively. JOBS
Act On
April 5, 2012, the JOBS Act was signed into law. The JOBS Act contains provisions that, among other things, reduce certain reporting
requirements for qualifying public companies. An "emerging growth company," may, under Section 7(a)(2)(B) of the Securities
Act, delay adoption of new or revised accounting standards applicable to public companies until such standards would otherwise
apply to private companies. An "emerging growth company" is one with less than $1.0 billion in annual sales, that
has less than $700 million in market value of its shares of common stock held by non-affiliates and issues less than $1.0 billion
of non-convertible debt over a three-year period. A company may take advantage of this extended transition period until the first
to occur of the date that it (i) is no longer an "emerging growth company" or (ii) affirmatively and irrevocably opts
out of this extended transition period. The Company had elected to take advantage of the benefits of this extended transition
period until December 31, 2018, the date that it was no longer an "emerging growth company". Recently
Issued Accounting Pronouncements In
November 2019, the FASB issued ASU No. 2019-08, Compensation—Stock Compensation (Topic 718) and Revenue from Contracts with
Customers (Topic 606), which amended Accounting Standards Codification (ASC) 606, Revenue from Contracts with Customers, and ASC
718, Compensation — Stock Compensation. The amendments require entities to measure and classify in accordance with ASC 718
share-based payments that are granted to a customer in a revenue arrangement and are not in exchange for a distinct good or service.
ASC 2019-08 is effective for annual reporting periods beginning after December 15, 2019, including interim reporting periods within
those annual reporting periods. The Company is in the process of determining the impact the adoption will have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 17 will have on the Company's consolidated financial statements. The
Company does not believe that any other recently issued, but not yet effective, accounting standards if currently adopted would
have a material effect on the accompanying consolidated financial statements. Reclassifications Reclassifications
occurred to certain 2018 amounts to conform to the 2019 classification.</t>
  </si>
  <si>
    <t>Accounts Receivable</t>
  </si>
  <si>
    <t>Receivables [Abstract]</t>
  </si>
  <si>
    <t>ACCOUNTS RECEIVABLE</t>
  </si>
  <si>
    <t xml:space="preserve">Note
4. ACCOUNTS RECEIVABLE The
components of accounts receivable at December 31, are detailed as follows:
December 31, December 31,
2019 2018
Accounts Receivable Gross $ 8,717,000 $ 7,046,000
Allowance for Doubtful Accounts (859,000 ) (524,000 )
Accounts Receivable Net $ 7,858,000 $ 6,522,000 The
allowance for doubtful accounts for the years ended December 31, 2019 and 2018 is as follows:
Balance at Charged to Deductions Balance at
Year ended December 31, 2019 Allowance for Doubtful Accounts $ 524,000 $ 556,000 $ 221,000 $ 859,000
Year ended December 31, 2018 Allowance for Doubtful Accounts $ 494,000 $ 30,000 $ - $ 524,000 </t>
  </si>
  <si>
    <t>Inventory Disclosure [Abstract]</t>
  </si>
  <si>
    <t>INVENTORY</t>
  </si>
  <si>
    <t>Note
5. INVENTORY The
components of inventory at December 31, consisted of the following:
December 31, December 31,
2019 2018
Raw Materials $ 4,574,000 $ 4,622,000
Work In Progress 18,452,000 17,530,000
Finished Goods 5,620,000 6,899,000
Total Inventory $ 28,646,000 $ 29,051,000 The
Company periodically evaluates inventory and establishes reserves for obsolescence, excess quantities, slow-moving goods, and
for other impairment of value.</t>
  </si>
  <si>
    <t>Property and Equipment</t>
  </si>
  <si>
    <t>Property, Plant and Equipment [Abstract]</t>
  </si>
  <si>
    <t>PROPERTY AND EQUIPMENT</t>
  </si>
  <si>
    <t>Note
6. PROPERTY AND EQUIPMENT The
components of property and equipment at December 31, consisted of the following:
December 31, December 31,
2019 2018
Land $ 300,000 $ 300,000
Buildings and Improvements 1,650,000 1,708,000
Machinery and Equipment 12,251,000 11,579,000
Finance Lease Machinery and Equipment 6,495,000 6,495,000
Tools and Instruments 11,021,000 9,882,000
Automotive Equipment 177,000 177,000
Furniture and Fixtures 290,000 303,000
Leasehold Improvements 530,000 520,000
Computers and Software 425,000 425,000
Total Property and Equipment 33,139,000 31,389,000
Less: Accumulated Depreciation (25,561,000 ) (22,612,000 )
Property and Equipment, net $ 7,578,000 $ 8,777,000 Depreciation expense for the years ended December 31, 2019 and 2018
was approximately $3,002,000 and $2,692,000, respectively. Assets held under finance lease obligations are depreciated over the
shorter of their related lease terms or their estimated productive lives. Depreciation of assets under finance leases is included
in depreciation expense for 2019 and 2018. Accumulated depreciation on these assets was approximately $5,936,000 and $4,827,000
as of December 31, 2019 and 2018, respectively.</t>
  </si>
  <si>
    <t>Payables and Accruals [Abstract]</t>
  </si>
  <si>
    <t>ACCOUNTS PAYABLE AND ACCRUED EXPENSES</t>
  </si>
  <si>
    <t xml:space="preserve">Note
7. ACCOUNTS PAYABLE AND ACCRUED EXPENSES The
components of accounts payable at December 31, are detailed as follows:
December 31, December 31,
2019 2018
Accounts Payable $ 6,576,000 $ 6,782,000
Accrued Expenses 1,529,000 1,941,000
$ 8,105,000 $ 8,723,000 </t>
  </si>
  <si>
    <t>Sale and Leaseback Transaction</t>
  </si>
  <si>
    <t>Sale and Leaseback Transaction [Abstract]</t>
  </si>
  <si>
    <t>SALE AND LEASEBACK TRANSACTION</t>
  </si>
  <si>
    <t xml:space="preserve">Note
8. SALE AND 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257,000 and $295,000 as of December 31, 2019 and 2018, respectively, is classified as Deferred Gain on Sale in the
accompanying Consolidated Balance Sheets. Simultaneous
with the closing of the sale of the Bay Shore Property, 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Bay Shore Property. This amount i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4 Commitments and Contingencies. The
Company accounted for these transactions under the provisions of FASB ASC 840-40, "Leases-Sale-Leaseback Transactions". </t>
  </si>
  <si>
    <t>Notes Payable, Related Party Notes Payable and Finance Lease Obligations</t>
  </si>
  <si>
    <t>Notes and Loans Payable [Abstract]</t>
  </si>
  <si>
    <t>NOTES PAYABLE, RELATED PARTY NOTES PAYABLE AND FINANCE LEASE OBLIGATIONS</t>
  </si>
  <si>
    <t>Note
9. NOTES PAYABLE, RELATED PARTY NOTES PAYABLE AND FINANCE LEASE OBLIGATIONS Notes
payable, related party notes payable and finance lease obligations consist of the following:
December 31, December 31,
2019 2018
Revolving credit note payable to Sterling National Bank ("SNB") $ 12,543,000 $ -
Revolving credit note payable to PNC Bank N.A. ("PNC") - 14,043,000
Term loans, SNB 3,800,000 -
Term loans, PNC - 1,572,000
Finance lease obligations 22,000 1,786,000
Loan Payable - financed asset 385,000 -
Related party notes payable, net of debt discount 6,862,000 4,835,000
Convertible notes payable - third parties, net of debt discount 2,338,000 2,830,000
Subtotal 25,950,000 25,066,000
Less: Current portion of notes and capital obligations (22,544,000 ) (19,345,000 )
Notes payable, related party notes payable and finance lease obligations, net of current portion $ 3,406,000 $ 5,721,000 Sterling
National Bank ("SNB") On December 31, 2019, the Company entered into
a new loan facility ("SNB Facility") with Sterling National Bank, ("SNB"), and paid off our outstanding
loan facility ("PNC Facility") with PNC Bank N.A. ("PNC"). The new Loan Facility provides for a $16,000,000
revolving loan ("SNB revolving line of credit") and a term loan ("SNB term loan") with a balance of $3,800,000
at December 31, 2019. The repayment terms of the SNB Term Loan provide for monthly principal installments in the amount of $45,238,
payable on the first business day of each month, beginning on February 1, 2020, with a final payment of any unpaid balance of principal
and interest payable on the scheduled maturity date. The terms of the SNB Facility require that,
among other things, the Company maintain a specified Fixed Charge Coverage Ratio of 1.25 to 1.00 at the end of each Fiscal Quarter
beginning with the Fiscal Quarter ending March 31, 2020. In addition, the Company is limited in the amount of Capital Expenditures
we can make. The SNB Facility also restricts the amount of dividends we may pay to our stockholders. Substantially all of the Company's
assets are pledged as collateral under the SNB Facility. As of December 31, 2019 the future minimum
principal payments for the term loan are as follows:
For the year ending Amount
December 31, 2020 $ 498,000
December 31, 2021 543,000
December 31, 2022 2,759,000
SNB Term Loans payable 3,800,000
Less: Current portion (498,000 )
Long-term portion $ 3,302,000 Under the terms of the SNB Facility, both
the SNB revolving line of credit and the SNB term loan will bear an interest rate equal to 30-day LIBOR, plus 2.5% (with a floor
of 3.5%). As of December 31, 2019, our debt to SNB
in the amount of $16,343,000 consisted of the SNB revolving line of credit note in the amount of $12,543,000 and the SNB term loan
in the amount of $3,800,000. No interest expense was incurred on the SNB Facility during 2019. PNC
Bank N.A. ("PNC") Under the PNC Facility, substantially all of
the Company's assets were pledged as collateral. The Company was required to maintain a lockbox account with PNC, into which
substantially all of its cash receipts were paid. The PNC Facility provided for a $15,000,000 revolving line of credit ("PNC
revolving line of credit") and a term loan ("PNC term loan"). The repayment terms of the PNC term loan provided
for monthly principal installments in the amount of $123,133, payable on the first business day of each month, with a final payment
of any unpaid balance of principal and interest payable on the scheduled maturity date. On December 31, 2019, both the PNC revolving
line of credit and PNC term loan were paid in full and all assets that were previously pledged as collateral were released. The
terms of the PNC Facility require, among other things, that the Company maintain a specified Fixed Charge Coverage Ratio
and maintain a minimum EBITDA (as defined in the Loan Facility) for specified periods. In addition, it limited the amount of Capital
Expenditures the Company could make. The Company was also limited in the amount of dividends it could pay. The PNC Loan Facility was amended many times during its term, most
recently on January 2, 2019 (the "Seventeenth Amendment") and February 8, 2019 (the "Eighteenth Amendment"). The
Seventeenth Amendment extended the term of the PNC Loan Facility from December 31, 2018 to December 31, 2019. Under the terms
of the Seventeenth Amendment, 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agreed to permit the revolving advances
to exceed the formula amount by $1,000,000 as of December 31, 2018, provided that the Company reduced the "Out-of-Formula
Loan" by $25,000 per week commencing April 1, 2019, with the unpaid balance payable in full on December 31, 2019. The indebtedness
under the revolving loan and the Term Loan are classified with the current portion of notes and finance lease obligations. As
a condition to PNC's agreement to extend the maturity of the obligations due under the Loan Agreement (the "Obligations"),
the Company was obligated to pay PNC an extension fee of (i) $250,000 on the earlier of (a) the date the Obligations were indefeasibly
paid in full or (b) June 30, 2019, (ii) $125,000 on the earlier of (a) the date the Obligations were indefeasibly paid in full
or (b) December 31, 2019, which amount was deemed earned in full if the Obligations have not been satisfied as of July 1, 2019,
(iii) $125,000 on the earlier of (a) the date the Obligations were indefeasibly paid in full or (b) December 31, 2019, which amount
was deemed earned in full if the Obligations had not been satisfied as of October 1, 2019 (iv) $500,000 on December 31, 2019,
which amount was deemed earned in full if the Obligations had not been satisfied as of December 31, 2019. The Obligations were
fully satisfied on December 31, 2019 and the Company did not have to pay the final $500,000. As a further condition to PNC's
agreement to extend the maturity of the Obligations, Michael and Robert Taglich purchased $2,000,000 principal amount of our Senior
Subordinated Convertible Notes and arranged a financing giving purchasers a right to receive a pro rata portion of the AMK Revenue
Stream Payments resulting in gross proceeds of $800,000, including $275,000 from Michael and Robert Taglich. The
Eighteenth Amendment required the Company to maintain a minimum EBITDA of not less than (i) $1,500,000 for the twelve-month period
ending December 31, 2018, (ii) $655,000 for the three-month period ending March 31, 2019, (iii) $1,860,000 for the six-month period
ending June 30, 2019 and (iv) $3,110,000 for the nine-month period ending September 30, 2019. At December 31, 2018 we were in
compliance with the minimum EBIDA covenant. As
of December 31, 2019, our debt to PNC was paid in full. As of December 31, 2018, our debt to PNC in the amount of $15,615,000
consisted of the revolving credit note due to PNC in the amount of $14,043,000 and the term loan due to PNC in the amount of $1,572,000. Interest
expense related to these credit facilities amounted to approximately $1,860,000 and $1,775,000 for the years ended December 31,
2019 and 2018, respectively. Finance
Lease Obligations – Equipment The
Company is committed under several financing leases for manufacturing and computer equipment. All leases have bargain purchase
options exercisable at the termination of each lease. Financing lease obligations totaled $22,000 and $1,786,000 as of December
31, 2019 and 2018, respectively, with various interest rates ranging from approximately 4% to 9%. The
aggregate future minimum lease payments on the finance lease obligations, including imputed interest, with remaining terms of
greater than one year are as follows:
For the year ending Amount
December 31, 2020 $ 15,000
December 31, 2021 5,000
December 31, 2022 2,000
Thereafter -
Total future minimum lease payments 22,000
Less: imputed interest (1,000 )
Less: current portion (15,000 )
Total Long Term Portion $ 6,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In addition,
Michael and Robert Taglich have also invested as individuals in the Company a total of $ 12,440,000 through December 31, 2019 via
various debt and equity financings. On
January 15, 2019, 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were subordinate to the Company's indebtedness under its credit facility with PNC Bank, National
Association, and are now subordinate to the Company's indebtedness under its credit facility with Sterling National
Bank and mature at December 31, 2020, or earlier upon an Event of Default. In
connection with the 7% Notes, the Company paid Taglich Brothers, Inc. a fee of $80,000 (4% of the purchase price of the 7% Notes),
paid in the form of a promissory note having terms substantially identical to the 7% Notes. On
June 26, 2019, the Company was advanced $250,000 from each of Michael and Robert Taglich. These notes bear interest at a rate
of 12% per annum. In connection with these notes the Company issued 37,500 shares of stock to each of Michael and Robert Taglich.
The maturity date of these notes was June 30, 2020 but have been extended to December 31, 2020. On October 21, 2019, the Company was advanced $1,000,000 from
Michael Taglich. This advance was repaid on January 2, 2020. The interest rate on this advance was 12% per annum. From
November 23, 2016 through March 21, 2017, the Company received gross proceeds of $1,950,000 from Robert and Michael Taglich, from
the sale of an equal principal amount of its 8% Subordinated Convertible Notes (the "8% Notes"). See "Private
Placements of 8% Subordinated Convertible Notes" below. Private
Placement of Subordinated Notes due May 31, 2019, together with Shares of Common Stock On
March 29, 2018 and April 4, 2018, Michael Taglich and Robert Taglich advanced $1,000,000 and $100,000, respectively, to the Company
for use as working capital. The Company subsequently issued its Subordinated Notes originally due May 31, 2019 to Michael Taglich
and Robert Taglich, together with shares of common stock, in the financing described below, to evidence its obligation to repay
the foregoing advances. In
May 2018, the Company issued $1,200,000 of Subordinated Notes due May 31, 2019 (the "2019 Notes"), together with a
total of 214,762 shares of common stock (the "Shares"), to Michael Taglich, Robert Taglich and another accredited
investor. As part of the financing, the Company issued to Michael Taglich $1,000,000 principal amount of 2019 Notes and 178,571
shares of common stock for a purchase price of $1,000,000 and the Company issued to Robert Taglich $100,000 principal amount of
2019 Notes and 17,857 shares of common stock. The Company issued and sold a 2019 Note in the principal amount of $100,000, plus
18,334 shares of common stock, to the other accredited investor for a purchase price of $100,000. This additional note was paid
in full on January 2, 2020. 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 Taglich
Brothers acted as placement agent for the offering and received a commission in the aggregate amount of 4% of the amount invested
which was paid in kind. The
gross proceeds of $1,200,000 was completed in the following closings:
Common
Date Gross Proceeds Promissory Note $ Stock Price Shares
3/29/2018 $ 1,000,000 $ 700,000 $ 300,000 1.68 $ 178,571
4/4/2018 100,000 70,000 30,000 1.68 17,857
5/21/2018 100,000 70,000 30,000 1.64 18,334
Total $ 1,200,000 $ 840,000 $ 360,000 $ 214,762 During
the second quarter of 2019, the maturity date of the 2019 Notes was extended to June 30, 2020. The interest rate of the notes
remains at 12% per annum. In connection with the extension, 180,000 shares of common stock were issued on a pro-rata basis to
each of the note holders, including 150,000 shares to Michael Taglich and 15,000 shares to Robert Taglich at $1.01 per share or
$182,000. The costs have been recorded as a debt discount, and are being accreted over the revised term. In connection with the
SNB Loan facility, Michael and Robert Taglich agreed to extend the maturity date of the 2019 Notes to December 31, 2020. Private
Placements of 8% Subordinated Convertible Notes and Amendments Thereto From
November 23, 2016 through March 21, 2017, the Company received gross proceeds of $4,775,000, of which $1,950,000 were received
from Robert and Michael Taglich, from the sale of an equal principal amount of our 8% Subordinated Convertible Notes (the "8%
Notes"), together with warrants to purchase a total of 383,080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During
the year ended December 31 2018, we issued $297,000 principal amount of 8% Notes in lieu of cash payment of accrued interest.
As of September 30, 2018, we had outstanding $4,775,000 principal amount of 8% Notes, of which $2,575,000 principal amount was
due on November 30, 2018 and $2,200,000 principal amount was due on February 28, 2019. In
September 2018, holders of a majority of the outstanding principal amount of the 8% Notes consented to an amendment to the terms
of the 8% Notes to extend the maturity date to December 31, 2020 and to provide that interest on the 8% Notes, as amended (the
"Amended Notes"), shall accrue and be paid on the due date of the Amended Notes or, if earlier, upon conversion of
the Amended Notes into shares of common stock. At September 30, 2018, Michael Taglich, Robert
Taglich and Taglich Brothers (collectively, the "Taglich Parties") owned $1,300,000, $650,000 and $382,000, respectively,
principal amount of 8% Notes, with accrued interest thereon from the date of issuance through September 30, 2018 of $203,613, $120,097
and $68,294, respectively. In consideration for waiving all defaults in payment of principal and accrued interest on the 8% Notes
through the date of the amendment, the conversion price of the Amended Notes owned by the Taglich Parties and the other holders
of the Amended Notes has been reduced to $1.50 per share, subject to the anti-dilution adjustments set forth in the Amended Notes
and the 8% Notes, and the Company issued to the Taglich Parties and the other holders of the 8% Notes such number of shares of
common stock calculated based upon a value of $1.39 per share, the closing market price of common stock on the NYSE American on
September 28, 2018, the date immediately prior to the date the holders of a majority of the outstanding principal amount of the
8% Notes approved the amendment as is equal to the interest accrued on their 8% Notes from the date of issuance through September
30, 2018. As a result the Company issued to Michael Taglich, Robert Taglich and Taglich Brothers 146,484 shares, 86,401 shares
and 49,132 shares, respectively of common stock. Based on the amended conversion price, if these notes were to be converted additional
shares of common stock would be issued of common stock, and therefore further reducing the Company's earnings per share.
From and after September 30, 2018, interest on the unpaid principal amount of the Amended Notes shall accrue and be paid at the
rate of six (6%) percent per annum, if paid in cash, or at the rate of eight (8%) percent per annum if converted into common stock. For soliciting noteholders in connection
with the adoption of the amendments, the Company agreed to pay Taglich Brothers $95,550, representing a fee equal to 2% of the
outstanding principal amount of Notes whose registered holders (other than Taglich Brothers) received shares of common stock in
lieu of cash payment of accrued interest on the 8% Notes as of September 30, 2018. In December 2019, the third party holders
of $580,000 of notes with accrued interest thereon of $59,000 converted their notes into approximately 426,000 shares at a per
share price of $1.50. Additionally in January 2020, the third party holders of an additional $705,000 of notes with accrued interest
thereon of $75,143 converted their notes into approximately 520,000 shares at a per share price of $1.50. Related party advances and notes payable,
net of debt discounts to Michael and Robert Taglich, and their affiliated entities, totaled $6,862,000 and $4,835,000, as of December
31, 2019 and 2018, respectively. Unamortized debt discounts related to these notes amounted to $226,000 and $162,000 as of December
31, 2019 and 2018, respectively. Interest incurred on these related party notes amounted to approximately $446,000 and $526,000
for the years ended December 31, 2019 and 2018, respectively. Amortization of debt discount incurred on these related party notes
amounted to approximately $375,000 and $456,000 for the year ended December 31, 2019 and 2018. These costs are included in interest
and financing costs in the Consolidated Statement of Operations. All related party notes are due on December 31, 2020. There
are no principal payments due on these notes until such time.</t>
  </si>
  <si>
    <t>Leases [Abstract]</t>
  </si>
  <si>
    <t>OPERATING LEASE LIABILITIES</t>
  </si>
  <si>
    <t>Note
10. OPERATING LEASE LIABILITIES The
Company leases substantially all of its office space, technology equipment and office equipment used to conduct its business.
The Company adopted ASC 842 effective January 1, 2019. For contracts entered into on or after the effective date, at the inception
of a contract it assesses whether the contract is, or contains, a lease. The Company's assessment is based on: (1) whether
the contract involves the use of a distinct identified asset, (2) whether its obtains the right to substantially all the economic
benefit from the use of the asset throughout the period, and (3) whether it has the right to direct the use of the asset. At inception
of a lease, the Company allocates the consideration in the contract to each lease component based on its relative stand-alone
price to determine the lease payments. Leases entered into prior to January 1, 2019, are accounted for under ASC 840 and were
not reassessed. The
aggregate undiscounted cash flows of operating lease payments, with remaining terms greater than one year are as follows:
For the twelve months ended Amount
December 31, 2020 $ 1,136,000
December 31, 2021 1,118,000
December 31, 2022 868,000
December 31, 2023 895,000
December 31, 2024 923,000
Thereafter 1,681,000
Total future minimum lease payments 6,621,000
Less: discount (1,689,000 )
Total operating lease maturities 4,932,000
Less: current portion of operating lease liabilities (697,000 )
Total long term portion of operating lease liabilities $ 4,235,000 As
part of the effort to reduce costs, corporate executive offices were moved to an existing 5.4-acre corporate campus in Bay Shore,
New York. The Company remains liable under the lease for the office in Hauppauge, New York which is now vacant. This lease has
a term which ends January 2022. The annual rent was approximately $113,000 for the lease year which began in January 2019 and
increases by approximately 3% per annum each year thereafter. Accordingly, the Company recognized an impairment of $275,000 to
its Operating Lease Right-of-Use-Asset for the year ended December 31, 2019.</t>
  </si>
  <si>
    <t>Liability Related to the Sale of Future Proceeds from Disposition of Subsidiary</t>
  </si>
  <si>
    <t>Placement invested percentage [Abstract]</t>
  </si>
  <si>
    <t>LIABILITY RELATED TO THE SALE OF FUTURE PROCEEDS FROM DISPOSITION OF SUBSIDIARY</t>
  </si>
  <si>
    <t xml:space="preserve">NOTE
11.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As
of December 31, 2018, the Company received an aggregate of $363,000 under the Meyer Agreement. In
order to increase liquidity, on January 15, 2019, 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Purchasers have agreed to pay Taglich Brothers a fee equal to 2% per annum of the purchase price paid by such Purchasers, payable
quarterly, to be deducted from the payments of the Remaining Amount, for acting as paying agent in connection with the payments
from Meyer. Although
the Company sold all of its rights to the Remaining Amount, as a result of its obligation to the Purchasers, the Company is required
to account for the Remaining Amount or portion thereof as income when earned. The Company recorded the $800,000 in proceeds as
a liability on its consolidated balance sheet, net of transaction costs of $3,000. Transaction costs will be amortized to interest
expense over the estimated life of the Purchase Agreement. As
payments are remitted to the Purchasers, the balance of the recorded liability will be effectively repaid over the life of the
Purchase Agreement. To determine the amortization of the recorded liability, the Company is required to estimate the total amount
of future payment to be received by the Purchasers. The Company estimates that the entire Remaining Amount will be received, and
accordingly, the Remaining Amount less the $800,000 purchase price received (the "Discount") will be amortized into the liability
balance and recorded as interest expense. The Discount will be amortized through the earliest date that the Purchasers can exercise
their Put Right, using the straight line method (which is not materially different than the effective interest method) over the
estimated life of the Purchase Agreement with the Purchasers. Periodically, the Company will assess the estimated payments to
be made to the Purchasers related to the Meyer Agreement, and to the extent the amount or timing of the payments is materially
different from their original estimates, the Company will prospectively adjust the amortization of the liability. The amount or
timing of the payments from Meyer are not within the Company's control. Since the inception of the Purchase Agreement, the Company
estimates the effective annual interest rate over the life of the agreement to be approximately 18%. The
liability is classified between the current and non-current portion of liability related to sale of future proceeds from disposition
of subsidiary based on the estimated recognition of the payments to be received by the purchasers in the next 12 months from the
financial statements reporting date. During
the year ended December 31, 2019, the Company recognized $282,000 of non-cash income reflected in "other income, net"
on the consolidated statement of operations and recorded $85,000 of related non-cash interest expense related to the Purchase
Agreement. The
table below shows the activity within the liability account for the year ended December 31, 2019:
Liabilities related to sale of future proceeds from
disposition of subsidiaries - beginning balance $ -
Cash received from sale of future proceeds from disposition of subsidiary 800,000
Non-Cash other income recognized (282,000 )
Non-Cash interest expense recognized 85,000
Liabilities related to sale of future proceeds from
disposition of subsidiary - ending balance 603,000
Less: unamortized transaction costs (3,000 )
Liability related to sale of future proceeds from disposition of subsidiary, net $ 600,000 </t>
  </si>
  <si>
    <t>Equity [Abstract]</t>
  </si>
  <si>
    <t>STOCKHOLDERS' EQUITY</t>
  </si>
  <si>
    <t xml:space="preserve">Note
12. STOCKHOLDERS' EQUITY On
January 9, 2018 the Company issued and sold to 35 accredited investors an aggregate of 852,000 Shares and Warrants to purchase
an additional 255,600 shares of common stock, for gross proceeds of $1,065,000. The purchase price for the Shares and Warrants
was $1.25 per Share. The Company had previously sold a total of 725,390 Shares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n
connection with the Offering completed from November 2017 through January 2018,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On
July 19, 2018, the Company issued and sold a total of 322,000 shares of common stock for gross proceeds of $460,460, or a $1.43
per share, to four accredited investors pursuant to subscription agreements. For
acting as placement agent of the offering, Taglich Brothers, Inc. is entitled to a placement agent fee equal to $27,627 (6% of
the gross proceeds of the offering), payable at the Company's option, in cash or shares of Common Stock on the terms sold
to the purchasers. On
October 1, 2018, the Company sold 800,000 shares of common stock and warrants to purchase 280,000 additional shares of common
stock for gross proceeds of $1,000,000 to an accredited investor within the meaning of Rule 501(a) of Regulation D under the Securities
Act ("Regulation D"), in a private offering exempt from the registration requirements of the Securities Act under
Rule 506 of Regulation D and Section 4(a)(2) of the Securities Act. The Company agreed to pay Taglich Brothers $70,000 (7% of
the gross proceeds of the offering) for acting as placement agent for the offering. During
January 2020, we issued and sold 419,597 shares of our common stock for gross proceeds of $987,009 pursuant to our S-3 filed on
October 10, 2019 as updated on January 15, 2020. During
year ended December 31, 2019, the Company issued 50,000 shares of common stock in lieu of cash payment for various services provided
to the Company and 257,602 shares of common stock in payment of directors' fees. During the year ended December 31, 2018, the Company issued 123,456
shares of common stock in lieu of cash payments for various services provided to the Company and 253,071 shares of common stock
in payment of directors' fees. </t>
  </si>
  <si>
    <t>Employee Benefits Plans</t>
  </si>
  <si>
    <t>Employee Benefits Plans [Abstract]</t>
  </si>
  <si>
    <t>EMPLOYEE BENEFITS PLANS</t>
  </si>
  <si>
    <t>Note
13. EMPLOYEE BENEFITS PLANS The
Company employs both union and non-union employees and maintains several benefit plans. Union Substantially
the entire workforce at AIM is subject to a union contract with the United Service Workers Union TUJAT Local 355, EIN 11-1772919
(the "Union"). The Agreement was renewed as of December 31, 2018 and expires on December 31, 2021 and covers all of
AIM's production personnel, of which there are approximately 104 people. AIM is required to make a monthly contribution
to each of the Union's United Welfare Fund and the United Services Worker's Security Fund. This is the only pension
benefit required by the Agreement and the Company is not obligated for any future defined benefit to retirees. The Agreement contains
a "no-strike" clause, whereby, during the term of the Agreement, the Union will not strike and AIM will not lockout
its employees. Medical benefits for union employees are provided through a policy with Insperity, the costs of which are substantially
borne by the Company. In addition, the Company is obligated to make contributions for union dues and a security fund (defined
contribution plan) for the benefit of each union employee. Contributions to the security fund amounted to $137,000 and 172,000
for the years ended December 31, 2019 and 2018, respectively. 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f the Company's employees were covered under a co-employment agreement with Trinet, a professional employer
organization ("PEO") that provides out-sourced human resource services. As of January 1, 2020 the Company
switched its PEO to Insperity Services, Inc., which now cover our employees in a similar agreement. 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si>
  <si>
    <t>Contingencies</t>
  </si>
  <si>
    <t>Contingencies [Abstract]</t>
  </si>
  <si>
    <t>CONTINGENCIES</t>
  </si>
  <si>
    <t>Note
14.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Gallagher
Fluid Seals, Inc., commenced an action on August 30, 2016, against Nassau Tool Works, Inc., in the Court of Common Pleas in Montgomery
County, Pennsylvania, NYS Supreme Court, County of Suffolk, seeking the recovery of $50,565.90 for goods sold and delivered. The
Company chose not to respond to the action and default judgement has been rendered in the Court of Common Pleas in Montgomery
County, Pennsylvania.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This claim was
settled by the Company's agreement to pay approximately $111,000 on August 16, 2019 and has been fully accrued for as of
December 31, 2019. An
employee of our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Company believes it is not liable to the employee and any amount it
might have to pay in excess of our deductible would be covered by insurance. An
employee of our company commenced an action against, among others, Sterling Engineering and Air Industries Group, in Connecticut
Commission on Human Rights and Opportunities, seeking lost wages in an undetermined amount for the employee's termination.
The action remains in the early pleading stage. The Company believes it is not liable to the employee and any amount it might
have to pay would be covered by insurance. Contract Pharmacal Corp. commenced an action
on October 2, 2018, relating to a Sublease entered into between the Company and Contract Pharmacal in May 2018 with respect to
the property at 110 Plant Avenue, Hauppauge, New York. In the action Contract Pharmacal seeks damages for an amount in excess of
$1,000,000 for our failure to make the entire premises available by the Sublease commencement date. The Company disputes the validity
of the claims asserted by Contract Pharmacal and believes it has meritorious defenses to those claims and have recently submitted
a motion in opposition to its motion for summary judgement. As of December 31, 2019, it is not possible to estimate if a loss will
be incurred, as such there has been no accrual. On October 15, 2018, a complaint was filed
by a stockholder of our company in the United States District Court for the Eastern District of New York ( Michael Kishmoian Air Industries et al On December 20, 2018, pursuant to a Stock Purchase Agreement
dated as of March 21, 2018 ("SPA"), the Company completed the sale of all of the outstanding shares of its subsidiary,
Welding Metallurgy, Inc. to CPI Aerostructures. On March 19, 2019, in accordance with the procedures set forth in the SPA with
CPI Aerostructures, the Company received a notice from CPI claiming that the working capital deficit used to compute the purchase
price was understated. The issue of the amount of the working capital deficit was submitted to BDO USA, LLP ("BDO"),
acting as an expert, and it issued a report dated September 3, 2019, where it determined that the amount of the working capital
deficit was approximately $4,145,870. On September 9, 2019 the Company received a demand from CPI for payment of such amount. The
Company advised CPI that the determination of BDO is void because, among other things, it believes BDO exceeded the scope of its
authority as set forth in the SPA. On September 27, 2019, CPI filed a notice of motion in the Supreme Court of the State of New
York, County of New York, against the Company seeking, among other things, an order of specific performance requiring delivery
of the funds deposited in escrow, together with the balance of the working capital deficit which it claimed, and a judgment against
the Company in the amount of approximately $4,200,000 of which $2,000,000 would be satisfied by delivery of the funds in escrow.
On October 7, 2019, the Company agreed to the release of $619,316 of the funds held in escrow in respect of claims related to the
working capital deficit not related to the value of WMI's inventory. As of December 31, 2018, the Company has placed a reserve
against substantially all of the escrowed amount and cannot estimate the amount of loss. For, among others, the reasons stated
above the Company intends to contest vigorously any claim CPI may make for payment based on the BDO Report. Outside counsel for
the company has advised that at this stage in the proceedings, it cannot offer an opinion as to the probable outcome. From
time to time we also may be engaged in various lawsuits and legal proceedings in the ordinary course of our business. We are currently
not aware of any legal proceedings the ultimate outcome of which, in our judgment based on information currently available, would
have a material adverse effect on our business, financial condition or operating results. We, however, have had claims brought
against us by a number of vendors due to our liquidity constraints. There are no proceedings in which any of our directors,
officers or affiliates, or any registered or beneficial stockholder of our common stock, is an adverse party or has a material
interest adverse to our interest.</t>
  </si>
  <si>
    <t>Income Taxes</t>
  </si>
  <si>
    <t>Income Tax Disclosure [Abstract]</t>
  </si>
  <si>
    <t>INCOME TAXES</t>
  </si>
  <si>
    <t>Note
15. INCOME TAXES The
provision for (benefit from) income taxes as of December 31, is set forth below:
2019 2018
Current
Federal tax refund $ - $ -
State 37,000 -
Prior Year overaccruals
Federal - -
State - -
Total Expense 37,000 -
Deferred Tax Benefit - (921,000 )
Valuation Allowance - 921,000
Net Provision for Income Taxes $ 37,000 $ - The
following is a reconciliation of our income tax rate computed using the federal statutory rate to our actual income tax rate as
of December 31,
2019 2018
U.S. statutory income tax rate 21.00 % 21.00 %
State taxes (1.11 )% - %
Permanent differences, overaccruals and non-deductible items (3.33 )% 5.74 %
Rate change and provision to return true-up 0.62 % (18.36 )%
Expired stock options 1.54 % 0.00 %
Deferred tax valuation allowance (20.13 )% (8.38 )%
Total (1.41 )% - % The
components of net deferred tax assets at December 31, 2019 and 2018 are set forth below:
December 31, December 31,
2019 2018
Deferred tax assets
Current:
Net operating losses $ 8,017,000 $ 6,811,000
Allowance for doubtful accounts 216,000 124,000
Inventory – IRC 263A adjustment 268,000 248,000
Stock based compensation - options and restricted stock 150,000 161,000
Capitalized engineering costs 323,000 809,000
Deferred rent 12,000 248,000
Amortization - NTW Transaction 442,000 810,000
Inventory reserves 1,000,000 942,000
Deferred gain on sale of real estate 84,000 80,000
Accrued Expenses 165,000 49,000
Disallowed interest 1,431,000 918,000
Right of Use Asset 329,000 -
Other - 314,000
Total non-current deferred tax assets before valuation allowance 12,437,000 11,514,000
Valuation allowance (10,663,000 ) (10,135,000 )
Total non-current deferred tax assets after valuation allowance 1,774,000 1,379,000
Deferred tax liabilities:
Property and equipment (1,628,000 ) (1,379,000 )
Other (146,000 ) -
Total deferred tax liabilities (1,774,000 ) (1,379,000 )
Net deferred tax asset $ - $ - During the years ended December 31, 2019 and December 31, 2018,
the Company recorded a valuation allowance equal to its net deferred tax assets. The Company determined that due to a recent history
of net losses, that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19 and 2018, the
Company provided a valuation allowance on its net deferred tax assets of $10,663,000 and $10,135,000, respectively. As of December 31, 2019, the Company had
a Federal net operating loss carry forward of approximately $33,139,000, expiring in years beginning 2036 and State net operating
loss carry forwards of approximately $9,600,000 (with effective rates from 5.5% to 10%), expiring in years through 2035. At
December 31, 2019 and 2018,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9 and 2018,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7 through 2019 tax years generally remain subject to examination by federal and state tax authorities.</t>
  </si>
  <si>
    <t>Stock Options and Warrants</t>
  </si>
  <si>
    <t>Stock Options And Warrants [Abstract]</t>
  </si>
  <si>
    <t>STOCK OPTIONS AND WARRANTS</t>
  </si>
  <si>
    <t xml:space="preserve">Note
16. STOCK OPTIONS AND WARRANTS Stock-Based
Compensation Stock
Options In
July 2017, the Board of Directors adopted the Company's 2017 Equity Incentive Plan ("2017 Plan") which authorized
the grant of rights with respect to up to 1,200,000 shares. The 2017 Plan was approved by affirmative vote of the Company's
stockholders on October 3, 2017. During
the year ended December 31, 2018, the Company granted options to purchase 88,000 shares of common stock to certain of its employees
and directors. The weighted average fair value of the granted options was estimated using the Black-Scholes option pricing model
with the following assumptions: risk free interest rate of 2.69%; expected volatility factor of 66%; expected dividend yield of
0%; and estimated option term of 5 years. During the year ended December 31, 2019, the Company granted options
to purchase 613,000 shares of common stock to certain of its employees and directors. The weighted average fair value of the granted
options was estimated using the Black-Scholes option pricing model with the following assumptions: risk free interest rate of 1.87%
to 2.60%; expected volatility factors of 65.8% to 72.4%; expected dividend yield of 0%; and estimated option term of 5 years. The
Company recorded stock based compensation expense of $378,000 and $293,000 in its consolidated statement of operations
for the years ended December 31, 2019 and 2018, respectively, and such amounts were included as a component of general and administrative
expense. The
fair values of stock options granted were estimated using the Black-Sholes option-pricing model with the following assumptions
for the years ended December 31:
2019 2018
Risk-free interest rates 1.87%
- 2.60 % 2.69 %
Expected life (in years) 4.90 - 6.80 4.90
Expected volatility 65.8% - 72.4 % 66 %
Dividend yield 0.00 % 0.00 %
Weighted-average grant date fair value per share $ 0.50 $ 0.72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19 and 2018, and changes during the two years
then ended are presented below.
Options Wtd. Avg.
Balance, January 1, 2018 1,048,627 $ 3.20
Granted during the period 88,000 1.56
Exercised during the period - -
Terminated/Expired during the period (298,478 ) 3.04
Balance, December 31, 2018 838,149 $ 3.08
Granted during the period 613,000 0.96
Exercised during the period (15,000 ) 0.88
Terminated/Expired during the period (66,500 ) 7.46
Balance, December 31, 2019 1,369,649 $ 2.01
Exercisable at December 31, 2019 1,269,649 $ 2.06 The
following table summarizes information about stock options at December 31, 2019:
Range of Exercise Prices Number Wtd. Avg. Life Wtd. Avg.
$ 0.00 - $ 5.00 1,224,000 5.20 years $ 8.18
$ 5.01 - $ 20.00 145,000 1.60 years 1.56
$0.00 - $20.00 1,369,000 4.40 years $ 3.08 As
of December 31, 2019, there was $28,000 of unrecognized compensation cost related to non-vested stock option awards, which is
to be recognized over the remaining weighted average vesting period of 1.7 years. The aggregate intrinsic value at December 31, 2019 was based on
the Company's closing stock price of $2.30 was approximately $1,300,000. The aggregate intrinsic value was calculated based
on the positive difference between the closing market price of the Company's Common Stock and the exercise price of the underlying
options. The total number of in-the-money options exercisable as of December 31, 2019 was 1,206,000. The weighted average fair value of options granted during the years
ended December 31, 2019 and 2018 was $0.50 and $0.72 per share, respectively. The total intrinsic value of options exercised during
the years ended December 31, 2019 and 2018 was $0 and $0, respectively. The total fair value of shares vested during the years
ended December 31, 2019 and 2018 was $1,210,000 and $224,718, respectively. Warrants During
the year ended December 31, 2019 and 2018, the Company issued 0 and 535,600 warrants, respectively, in connection with convertible
notes payable and common stock issuances. The
following tables summarize the Company's outstanding warrants as of December 31, 2019 and changes during the two years then
ended:
Warrants Wtd. Avg. Wtd. Ave.
Balance, January 1, 2018 1,704,102 2.66 4.04
Granted during the period 535,600 1.45 4.35
Terminated/Expired during the period - - -
Balance, December 31, 2018 2,239,702 $ 3.10 3.35
Granted during the period - - -
Terminated/Expired during the period (56,800 ) $ 10.80 -
Balance, December 31, 2019 2,182,902 $ 2.90 2.43
Exercisable at December 31, 2019 2,182,902 $ 2.90 2.43 The
fair values of warrants granted were estimated using the Black-Sholes option-pricing model with the following assumption for the
years ended December 31:
2019 2018
Risk-free interest rates 2.33 % 2.69 %
Expected life (in years) 4.9 4.9
Expected volatility 116.0 % 66 %
Dividend yield 0.0 % 0.0 %
Weighted-average grant date fair value per share 1.24 $ 1.24 </t>
  </si>
  <si>
    <t>Segment Reporting</t>
  </si>
  <si>
    <t>Segment Reporting [Abstract]</t>
  </si>
  <si>
    <t>SEGMENT REPORTING</t>
  </si>
  <si>
    <t xml:space="preserve">Note
17.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long with its operating subsidiaries, the Company reports the results of our corporate
division as an independent segment. The accounting policies of each of the segments are the same
as those described in the Summary of Significant Accounting Policies. Intersegment transfers are recorded at the transferors cost,
and there is no intercompany profit or loss on intersegment transfers. We evaluate performance based on revenue, gross profit contribution
and assets employed. Financial
information about the Company's reporting segments for the years ended December 31, 2019 and 2018 are as follows:
Year Ended December 31,
2019 2018
COMPLEX MACHINING
Net Sales $ 48,226,000 $ 39,745,000
Gross Profit 8,669,000 5,871,000
Pre Tax Income (Loss) 5,266,000 (75,000 )
Assets 45,268,000 41,947,000
TURBINE ENGINE COMPONENTS
Net Sales 6,347,000 4,785,000
Gross Profit (Loss) 473,000 (426,000 )
Pre Tax Loss (500,000 ) (1,385,000 )
Assets 5,005,000 5,243,000
CORPORATE
Net Sales - -
Gross Profit - -
Pre Tax Loss (7,327,000 ) (7,091,000 )
Assets 817,000 566,000
CONSOLIDATED
Net Sales 54,573,000 44,530,000
Gross Profit 9,142,000 5,445,000
Pre Tax Loss (2,561,000 ) (8,551,000 )
Provision for Income Taxes 37,000 -
Loss from Discontinued Operations (134,000 ) (2,441,000 )
Net Loss (2,732,000 ) (10,992,000 )
Assets $ 51,090,000 $ 47,756,000 </t>
  </si>
  <si>
    <t>Summary of Significant Accounting Policies (Policies)</t>
  </si>
  <si>
    <t>Principal Business Activity</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manufactures components and provides services for jet engines and ground-power
turbines. The Company's customers consist mainly of publicly traded companies in the aerospace industry.</t>
  </si>
  <si>
    <t>Principles of Consolidation</t>
  </si>
  <si>
    <t>Principles
of Consolidation The
accompanying consolidated financial statements include accounts of the Company and its wholly-owned subsidiaries. Significant
intercompany accounts and transactions have been eliminated in consolidation.</t>
  </si>
  <si>
    <t>Discontinued
Operations Prior to the closure of EPC and ECC, the results of operations were
included in continuing operations, once it was determined to close both subsidiaries, the results were reclassified to discontinued
operations (see "Note 2 – Discontinued Operations"). Prior to its sale, WMI was classified as a discontinued
operation (see "Note 2 - Discontinued Operations"). As required, the Company has retrospectively recast its consolidated
statements of operations and balance sheets for all periods presented to reflect these subsidiaries as discontinued operations.
The Company has not segregated the cash flows of these subsidiari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t>
  </si>
  <si>
    <t>Cash
and Cash Equivalents Cash
and cash equivalents include all highly liquid instruments with an original maturity of three months or less.</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Going Concern</t>
  </si>
  <si>
    <t>Going Concern At each reporting period, the Company evaluates
whether there are conditions or events that raise substantial doubt about its ability to continue as a going concern within one
year after the date that the financial statements are issued. We are required to make certain additional disclosures if we conclude
that substantial doubt exists and such concerns are not alleviated by our plans or when our plans alleviate substantial doubt
about our ability to continue as a going concern. The evaluation entails analyzing prospective operating budgets and forecasts
for expectations of our cash needs and comparing those needs to the current cash and cash equivalent balance and expectations
regarding cash to be generated over the following year.</t>
  </si>
  <si>
    <t>Inventory Valuation</t>
  </si>
  <si>
    <t>Inventory
Valuation The Company values inventory at the lower
of cost on a first-in-first-out basis or an estimated net realizable value. The Company does not take physical inventories at interim
quarterly reporting periods, however a full physical inventory is taken annually. Adjustments to reconcile the annual physical
inventory to the Company's books are treated as changes in accounting estimates and are recorded in the fourth quarter.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t>
  </si>
  <si>
    <t xml:space="preserve">Prepaid
Expenses and Other Current Assets Prepaid
expenses and other current assets include purchase deposits, miscellaneous prepaid expenses and cash in escrow less a reserve.
The changes in the reserve are shown below.
Balance at Beginning of Charges to Loss on Sale Balance at
Description Year of Subsidiary Deductions end of y
Valuation reserve deducted from Prepaid
Expenses and Other Current Assets:
Year ended December 31, 2019 $ 1,770,000 $ - $ - $ 1,770,000
Year ended December 31, 2018 $ - $ 1,770,000 $ - $ 1,770,000 </t>
  </si>
  <si>
    <t>Capitalized Engineering Costs</t>
  </si>
  <si>
    <t>Capitalized
Engineering Costs 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Prior to January 1, 2019, the pre-production costs associated with a particular contract were capitalized and then amortized
beginning with the first shipment of product pursuant to such contract. These costs were amortized on a straight-line basis over
the estimated length of the contract, or if shorter, three years. As of December 31, 2018, the Company, changed
its policy to no longer capitalize pre-production engineering expenses and instead expenses those costs as incurred, and accordingly
wrote off all capitalized engineering costs as of December 31, 2018.</t>
  </si>
  <si>
    <t>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t>
  </si>
  <si>
    <t>Long-Lived and Intangible Assets</t>
  </si>
  <si>
    <t>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For the year ended December 31, 2019 the Company recorded an impairment charge of $275,000 included
in continuing operations and for the year ended December 31, 2018 the Company recorded an impairment charge of $495,000 that was
included in discontinued operations.</t>
  </si>
  <si>
    <t>Deferred Financing Costs</t>
  </si>
  <si>
    <t>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are included in interest and financing costs in the statement of operations.</t>
  </si>
  <si>
    <t>Derivative Liabilities</t>
  </si>
  <si>
    <t>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Revenue Recognition</t>
  </si>
  <si>
    <t>Revenue
Recognition The Company accounts for revenue recognition
in accordance with accounting guidance codified as FASB ASC 606 "Revenue from Contracts with Customers",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re
was no cumulative financial statement effect of initially adopting and applying the new revenue standard in 2018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Our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For
2018, the Company recognized certain revenues under a bill and hold arrangement with two of its large customers. For any requested
bill and hold arrangement, the Company made an evaluation as to whether the bill and hold arrangement qualified for revenue recognition.
The customer would initiate the request for the bill and hold arrangement. The customer must have made its request in writing
in addition to their fixed commitment to purchase the item. The risk of ownership has passed to the customer, payment terms were
not modified and payment would be made if the goods had shipped. The
Company had approximately $0 and $89,000 of net sales that were billed but not shipped under such bill and hold arrangements as
of December 31, 2019 and 2018, respectively.</t>
  </si>
  <si>
    <t>Use of Estimates</t>
  </si>
  <si>
    <t>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Credit
and Concentration Risks There
were three customers that represented 76.0% of total sales, and three customers that represented 72.7% of total sales for the
years ended December 31, 2019 and 2018, respectively. This is set forth in the table below.
Percentage of Sales
Customer 2019 2018
1 34.20 31.90
2 30.40 28.50
3 11.40 12.30 There
were three customers that represented 67.8% of gross accounts receivable and two customers that represented 64.5% of gross
accounts receivable at December 31, 2019 and 2018, respectively. This is set forth in the table below.
Percentage of Receivables
December December
Customer 2019 2018
1 32.70 38.30
2 25.10 26.20
3 10.00 * *Customer
was less than 10% of gross accounts receivable at December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si>
  <si>
    <t>Earnings per share</t>
  </si>
  <si>
    <t xml:space="preserve">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9 2018
Weighted average shares outstanding used to compute basic earnings per share 28,851,816 26,897,639
Effect of dilutive stock options and warrants - -
Weighted average shares outstanding and dilutive securities used to compute dilutive earnings per share 28,851,816 26,897,639 The
following securities have been excluded from the calculation as the exercise price was greater than the average market price of
the common shares:
December 31, December 31,
2019 2018
Stock Options 800,000 568,000
Warrants 1,903,000 1,960,000
2,703,000 2,528,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9 2018
Stock Options 570,000 3,000
Warrants 500 7,000
570,500 10,000 </t>
  </si>
  <si>
    <t>Stock-Based Compensation</t>
  </si>
  <si>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78,000 and $293,000 for the years ended December
31, 2019 and 2018, respectively. Stock compensation expense for directors amounted to $244,000 and $305,000 for the years ended
December 31, 2019 and 2018, respectively. Stock compensation expenses for employees and directors were included in operating expenses
on the accompanying Consolidated Statement of Operations.</t>
  </si>
  <si>
    <t>Goodwill Goodwill
represents the excess of the acquisition cost of businesses over the fair value of the identifiable net assets acquired. The goodwill
amount of $163,000 at December 31, 2019 and 2018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The
Company determined that there has been no impairment of goodwill at December 31, 2019. During
2018 the company determined that goodwill for ECC in the amount of $109,000 had been impaired and is included in the loss from
discontinued operations.</t>
  </si>
  <si>
    <t>Freight Out</t>
  </si>
  <si>
    <t>Freight
Out Freight
out is included in operating expenses and amounted to $134,000 and $151,000 for the years ended December 31, 2019 and 2018, respectively.</t>
  </si>
  <si>
    <t>JOBS Act</t>
  </si>
  <si>
    <t>JOBS
Act On
April 5, 2012, the JOBS Act was signed into law. The JOBS Act contains provisions that, among other things, reduce certain reporting
requirements for qualifying public companies. An "emerging growth company," may, under Section 7(a)(2)(B) of the Securities
Act, delay adoption of new or revised accounting standards applicable to public companies until such standards would otherwise
apply to private companies. An "emerging growth company" is one with less than $1.0 billion in annual sales, that
has less than $700 million in market value of its shares of common stock held by non-affiliates and issues less than $1.0 billion
of non-convertible debt over a three-year period. A company may take advantage of this extended transition period until the first
to occur of the date that it (i) is no longer an "emerging growth company" or (ii) affirmatively and irrevocably opts
out of this extended transition period. The Company had elected to take advantage of the benefits of this extended transition
period until December 31, 2018, the date that it was no longer an "emerging growth company".</t>
  </si>
  <si>
    <t>Recently Issued Accounting Pronouncements</t>
  </si>
  <si>
    <t>Recently
Issued Accounting Pronouncements In
November 2019, the FASB issued ASU No. 2019-08, Compensation—Stock Compensation (Topic 718) and Revenue from Contracts with
Customers (Topic 606), which amended Accounting Standards Codification (ASC) 606, Revenue from Contracts with Customers, and ASC
718, Compensation — Stock Compensation. The amendments require entities to measure and classify in accordance with ASC 718
share-based payments that are granted to a customer in a revenue arrangement and are not in exchange for a distinct good or service.
ASC 2019-08 is effective for annual reporting periods beginning after December 15, 2019, including interim reporting periods within
those annual reporting periods. The Company is in the process of determining the impact the adoption will have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 17 will have on the Company's consolidated financial statements. The
Company does not believe that any other recently issued, but not yet effective, accounting standards if currently adopted would
have a material effect on the accompanying consolidated financial statements.</t>
  </si>
  <si>
    <t>Reclassifications</t>
  </si>
  <si>
    <t>Reclassifications Reclassifications
occurred to certain 2018 amounts to conform to the 2019 classification.</t>
  </si>
  <si>
    <t>Formation and Basis of Presentation (Tables)</t>
  </si>
  <si>
    <t>Schedule of impact of the adoption of ASC 842 on the balance sheet</t>
  </si>
  <si>
    <t>As Reported Adoption of Balance
Operating Lease Right-Of-Use-Asset $ - $ 4,368,000 $ 4,368,000
Total Assets $ 47,756,000 $ 4,368,000 $ 52,124,000
Operating Leases Liabilities - Current Portion $ - $ 547,000 $ 547,000
Total Current Liabilities $ 29,007,000 $ 547,000 $ 29,554,000
Operating Leases Liabilities - Net of Current Portion $ - $ 4,986,000 $ 4,986,000
Deferred Rent $ 1,165,000 $ (1,165,000 ) $ -
Total Liabilities $ 36,150,000 $ 4,368,000 $ 40,518,000
Total Liabilities and Stockholders' Equity $ 47,756,000 $ 4,368,000 $ 52,124,000</t>
  </si>
  <si>
    <t>Schedule of components of lease costs, lease term and discount rate</t>
  </si>
  <si>
    <t xml:space="preserve"> December 31,
2019
Weighted Average Remaining Lease Term - in years 6.32
Weighted Average discount rate - % 9.50 %</t>
  </si>
  <si>
    <t>Discontinued Operations (Tables)</t>
  </si>
  <si>
    <t>Schedule of reconciliation of the major financial lines constituting the results of operations for discontinued operations</t>
  </si>
  <si>
    <t>December 31,
2019 2018
Net revenue 132,000 15,631,000
Cost of goods sold 105,000 15,406,000
Gross profit 27,000 225,000
Operating expenses:
Selling, general and administrative 155,000 1,830,000
Impairment of Goodwill - (109,000 )
Impairment on abandonment of assets - (386,000 )
Total operating expenses (128,000 ) (2,100,000 )
Interest expense (3,000 ) (4,000 )
Other income (expense), net (3,000 ) 7,000
Loss from discontinued operations before income taxes (134,000 ) (2,097,000 )
Provision for income taxes - (3,000 )
Loss from discontinued operations, net of taxes (134,000 ) (2,100,000 )</t>
  </si>
  <si>
    <t>Schedule of cash flow from operating, investing and financing activities</t>
  </si>
  <si>
    <t xml:space="preserve">2019 2018
Net cash used in operating activities - discontinued operations $ (149,000 ) $ (439,000 )
Net cash used in investing activities - discontinued operations $ - $ 49,000
Net cash provided by financing activities - discontinued operations $ - $ 475,000
Depreciation and amortization $ (6,000 ) $ 156,000 </t>
  </si>
  <si>
    <t>Summary of Significant Accounting Policies (Tables)</t>
  </si>
  <si>
    <t>Schedule of prepaid expenses and other current assets</t>
  </si>
  <si>
    <t xml:space="preserve"> Balance at Beginning of Charges to Loss on Sale Balance at
Description Year of Subsidiary Deductions end of y
Valuation reserve deducted from Prepaid
Expenses and Other Current Assets:
Year ended December 31, 2019 $ 1,770,000 $ - $ - $ 1,770,000
Year ended December 31, 2018 $ - $ 1,770,000 $ - $ 1,770,000 </t>
  </si>
  <si>
    <t>Schedule of credit and concentration risks</t>
  </si>
  <si>
    <t>Percentage of Sales
Customer 2019 2018
1 34.20 31.90
2 30.40 28.50
3 11.40 12.30
Percentage of Receivables
December December
Customer 2019 2018
1 32.70 38.30
2 25.10 26.20
3 10.00 * *Customer
was less than 10% of gross accounts receivable at December 31, 2018</t>
  </si>
  <si>
    <t>Schedule of earnings per share</t>
  </si>
  <si>
    <t xml:space="preserve">2019 2018
Weighted average shares outstanding used to compute basic earnings per share 28,851,816 26,897,639
Effect of dilutive stock options and warrants - -
Weighted average shares outstanding and dilutive securities used to compute dilutive earnings per share 28,851,816 26,897,639 </t>
  </si>
  <si>
    <t>Schedule of anti-dilutive securities</t>
  </si>
  <si>
    <t xml:space="preserve"> December 31, December 31,
2019 2018
Stock Options 800,000 568,000
Warrants 1,903,000 1,960,000
2,703,000 2,528,000
December 31, December 31,
2019 2018
Stock Options 570,000 3,000
Warrants 500 7,000
570,500 10,000 </t>
  </si>
  <si>
    <t>Accounts Receivable (Tables)</t>
  </si>
  <si>
    <t>Schedule of accounts receivable</t>
  </si>
  <si>
    <t xml:space="preserve">December 31, December 31,
2019 2018
Accounts Receivable Gross $ 8,717,000 $ 7,046,000
Allowance for Doubtful Accounts (859,000 ) (524,000 )
Accounts Receivable Net $ 7,858,000 $ 6,522,000 </t>
  </si>
  <si>
    <t>Schedule of allowance for doubtful accounts</t>
  </si>
  <si>
    <t xml:space="preserve">Balance at Charged to Deductions Balance at
Year ended December 31, 2019 Allowance for Doubtful Accounts $ 524,000 $ 556,000 $ 221,000 $ 859,000
Year ended December 31, 2018 Allowance for Doubtful Accounts $ 494,000 $ 30,000 $ - $ 524,000 </t>
  </si>
  <si>
    <t>Inventory (Tables)</t>
  </si>
  <si>
    <t>Schedule of inventory</t>
  </si>
  <si>
    <t xml:space="preserve">December 31, December 31,
2019 2018
Raw Materials $ 4,574,000 $ 4,622,000
Work In Progress 18,452,000 17,530,000
Finished Goods 5,620,000 6,899,000
Total Inventory $ 28,646,000 $ 29,051,000 </t>
  </si>
  <si>
    <t>Property and Equipment (Tables)</t>
  </si>
  <si>
    <t>Schedule of property and equipment</t>
  </si>
  <si>
    <t xml:space="preserve">December 31, December 31,
2019 2018
Land $ 300,000 $ 300,000
Buildings and Improvements 1,650,000 1,708,000
Machinery and Equipment 12,251,000 11,579,000
Finance Lease Machinery and Equipment 6,495,000 6,495,000
Tools and Instruments 11,021,000 9,882,000
Automotive Equipment 177,000 177,000
Furniture and Fixtures 290,000 303,000
Leasehold Improvements 530,000 520,000
Computers and Software 425,000 425,000
Total Property and Equipment 33,139,000 31,389,000
Less: Accumulated Depreciation (25,561,000 ) (22,612,000 )
Property and Equipment, net $ 7,578,000 $ 8,777,000 </t>
  </si>
  <si>
    <t>Accounts Payable and Accrued Expenses (Tables)</t>
  </si>
  <si>
    <t>Schedule of accounts payable</t>
  </si>
  <si>
    <t xml:space="preserve">December 31, December 31,
2019 2018
Accounts Payable $ 6,576,000 $ 6,782,000
Accrued Expenses 1,529,000 1,941,000
$ 8,105,000 $ 8,723,000 </t>
  </si>
  <si>
    <t>Notes Payable, Related Party Notes Payable and Finance Lease Obligations (Tables)</t>
  </si>
  <si>
    <t>Schedule of notes payable, related party notes payable and finance lease obligations</t>
  </si>
  <si>
    <t xml:space="preserve">December 31, December 31,
2019 2018
Revolving credit note payable to Sterling National Bank ("SNB") $ 12,543,000 $ -
Revolving credit note payable to PNC Bank N.A. ("PNC") - 14,043,000
Term loans, SNB 3,800,000 -
Term loans, PNC - 1,572,000
Finance lease obligations 22,000 1,786,000
Loan Payable - financed asset 385,000 -
Related party notes payable, net of debt discount 6,862,000 4,835,000
Convertible notes payable - third parties, net of debt discount 2,338,000 2,830,000
Subtotal 25,950,000 25,066,000
Less: Current portion of notes and capital obligations (22,544,000 ) (19,345,000 )
Notes payable, related party notes payable and finance lease obligations, net of current portion $ 3,406,000 $ 5,721,000 </t>
  </si>
  <si>
    <t>Schedule of future minimum principal payments for term loans</t>
  </si>
  <si>
    <t xml:space="preserve">For the year ending Amount
December 31, 2020 $ 498,000
December 31, 2021 543,000
December 31, 2022 2,759,000
SNB Term Loans payable 3,800,000
Less: Current portion (498,000 )
Long-term portion $ 3,302,000 </t>
  </si>
  <si>
    <t>Schedule of future minimum lease payments, including imputed interest</t>
  </si>
  <si>
    <t xml:space="preserve">For the year ending Amount
December 31, 2020 $ 15,000
December 31, 2021 5,000
December 31, 2022 2,000
Thereafter -
Total future minimum lease payments 22,000
Less: imputed interest (1,000 )
Less: current portion (15,000 )
Total Long Term Portion $ 6,000 </t>
  </si>
  <si>
    <t>Schedule of related party advances and notes payable</t>
  </si>
  <si>
    <t xml:space="preserve">Common
Date Gross Proceeds Promissory Note $ Stock Price Shares
3/29/2018 $ 1,000,000 $ 700,000 $ 300,000 1.68 $ 178,571
4/4/2018 100,000 70,000 30,000 1.68 17,857
5/21/2018 100,000 70,000 30,000 1.64 18,334
Total $ 1,200,000 $ 840,000 $ 360,000 $ 214,762 </t>
  </si>
  <si>
    <t>Operating Lease Liabilities (Tables)</t>
  </si>
  <si>
    <t>Schedule of aggregate undiscounted cash flows of operating lease payments</t>
  </si>
  <si>
    <t xml:space="preserve">For the twelve months ended Amount
December 31, 2020 $ 1,136,000
December 31, 2021 1,118,000
December 31, 2022 868,000
December 31, 2023 895,000
December 31, 2024 923,000
Thereafter 1,681,000
Total future minimum lease payments 6,621,000
Less: discount (1,689,000 )
Total operating lease maturities 4,932,000
Less: current portion of operating lease liabilities (697,000 )
Total long term portion of operating lease liabilities $ 4,235,000 </t>
  </si>
  <si>
    <t>Liability Related to the Sale of Future Proceeds from Disposition of Subsidiary (Tables)</t>
  </si>
  <si>
    <t>Liability Related To Sale Of Future Proceeds From Disposition Of Subsidiary</t>
  </si>
  <si>
    <t>Schedule of activity within the liability account</t>
  </si>
  <si>
    <t xml:space="preserve">Liabilities related to sale of future proceeds from
disposition of subsidiaries - beginning balance $ -
Cash received from sale of future proceeds from disposition of subsidiary 800,000
Non-Cash other income recognized (282,000 )
Non-Cash interest expense recognized 85,000
Liabilities related to sale of future proceeds from
disposition of subsidiary - ending balance 603,000
Less: unamortized transaction costs (3,000 )
Liability related to sale of future proceeds from disposition of subsidiary, net $ 600,000 </t>
  </si>
  <si>
    <t>Income Taxes (Tables)</t>
  </si>
  <si>
    <t>Schedule of provision for (benefit from) income taxes</t>
  </si>
  <si>
    <t xml:space="preserve">2019 2018
Current
Federal tax refund $ - $ -
State 37,000 -
Prior Year overaccruals
Federal - -
State - -
Total Expense 37,000 -
Deferred Tax Benefit - (921,000 )
Valuation Allowance - 921,000
Net Provision for Income Taxes $ 37,000 $ - </t>
  </si>
  <si>
    <t>Schedule of reconciliation of our income tax rate computed using the federal statutory rate to our actual income tax rate</t>
  </si>
  <si>
    <t>2019 2018
U.S. statutory income tax rate 21.00 % 21.00 %
State taxes (1.11 )% - %
Permanent differences, overaccruals and non-deductible items (3.33 )% 5.74 %
Rate change and provision to return true-up 0.62 % (18.36 )%
Expired stock options 1.54 % 0.00 %
Deferred tax valuation allowance (20.13 )% (8.38 )%
Total (1.41 )% - %</t>
  </si>
  <si>
    <t>Schedule of net deferred tax assets</t>
  </si>
  <si>
    <t xml:space="preserve">December 31, December 31,
2019 2018
Deferred tax assets
Current:
Net operating losses $ 8,017,000 $ 6,811,000
Allowance for doubtful accounts 216,000 124,000
Inventory – IRC 263A adjustment 268,000 248,000
Stock based compensation - options and restricted stock 150,000 161,000
Capitalized engineering costs 323,000 809,000
Deferred rent 12,000 248,000
Amortization - NTW Transaction 442,000 810,000
Inventory reserves 1,000,000 942,000
Deferred gain on sale of real estate 84,000 80,000
Accrued Expenses 165,000 49,000
Disallowed interest 1,431,000 918,000
Right of Use Asset 329,000 -
Other - 314,000
Total non-current deferred tax assets before valuation allowance 12,437,000 11,514,000
Valuation allowance (10,663,000 ) (10,135,000 )
Total non-current deferred tax assets after valuation allowance 1,774,000 1,379,000
Deferred tax liabilities:
Property and equipment (1,628,000 ) (1,379,000 )
Other (146,000 ) -
Total deferred tax liabilities (1,774,000 ) (1,379,000 )
Net deferred tax asset $ - $ - </t>
  </si>
  <si>
    <t>Stock Options and Warrants (Tables)</t>
  </si>
  <si>
    <t>Warrant [Member]</t>
  </si>
  <si>
    <t>Schedule of company's stock options</t>
  </si>
  <si>
    <t xml:space="preserve">Warrants Wtd. Avg. Wtd. Ave.
Balance, January 1, 2018 1,704,102 2.66 4.04
Granted during the period 535,600 1.45 4.35
Terminated/Expired during the period - - -
Balance, December 31, 2018 2,239,702 $ 3.10 3.35
Granted during the period - - -
Terminated/Expired during the period (56,800 ) $ 10.80 -
Balance, December 31, 2019 2,182,902 $ 2.90 2.43
Exercisable at December 31, 2019 2,182,902 $ 2.90 2.43 </t>
  </si>
  <si>
    <t>Schedule of stock options/ warrants granted</t>
  </si>
  <si>
    <t xml:space="preserve">2019 2018
Risk-free interest rates 2.33 % 2.69 %
Expected life (in years) 4.9 4.9
Expected volatility 116.0 % 66 %
Dividend yield 0.0 % 0.0 %
Weighted-average grant date fair value per share 1.24 $ 1.24 </t>
  </si>
  <si>
    <t>Employee Stock Option [Member]</t>
  </si>
  <si>
    <t>Schedule of fair values of stock options granted</t>
  </si>
  <si>
    <t xml:space="preserve">2019 2018
Risk-free interest rates 1.87%
- 2.60 % 2.69 %
Expected life (in years) 4.90 - 6.80 4.90
Expected volatility 65.8% - 72.4 % 66 %
Dividend yield 0.00 % 0.00 %
Weighted-average grant date fair value per share $ 0.50 $ 0.72 </t>
  </si>
  <si>
    <t xml:space="preserve">Options Wtd. Avg.
Balance, January 1, 2018 1,048,627 $ 3.20
Granted during the period 88,000 1.56
Exercised during the period - -
Terminated/Expired during the period (298,478 ) 3.04
Balance, December 31, 2018 838,149 $ 3.08
Granted during the period 613,000 0.96
Exercised during the period (15,000 ) 0.88
Terminated/Expired during the period (66,500 ) 7.46
Balance, December 31, 2019 1,369,649 $ 2.01
Exercisable at December 31, 2019 1,269,649 $ 2.06 </t>
  </si>
  <si>
    <t xml:space="preserve">Range of Exercise Prices Number Wtd. Avg. Life Wtd. Avg.
$ 0.00 - $ 5.00 1,224,000 5.20 years $ 8.18
$ 5.01 - $ 20.00 145,000 1.60 years 1.56
$0.00 - $20.00 1,369,000 4.40 years $ 3.08 </t>
  </si>
  <si>
    <t>Segment Reporting (Tables)</t>
  </si>
  <si>
    <t>Schedule of operating segments</t>
  </si>
  <si>
    <t xml:space="preserve">Year Ended December 31,
2019 2018
COMPLEX MACHINING
Net Sales $ 48,226,000 $ 39,745,000
Gross Profit 8,669,000 5,871,000
Pre Tax Income (Loss) 5,266,000 (75,000 )
Assets 45,268,000 41,947,000
TURBINE ENGINE COMPONENTS
Net Sales 6,347,000 4,785,000
Gross Profit (Loss) 473,000 (426,000 )
Pre Tax Loss (500,000 ) (1,385,000 )
Assets 5,005,000 5,243,000
CORPORATE
Net Sales - -
Gross Profit - -
Pre Tax Loss (7,327,000 ) (7,091,000 )
Assets 817,000 566,000
CONSOLIDATED
Net Sales 54,573,000 44,530,000
Gross Profit 9,142,000 5,445,000
Pre Tax Loss (2,561,000 ) (8,551,000 )
Provision for Income Taxes 37,000 -
Loss from Discontinued Operations (134,000 ) (2,441,000 )
Net Loss (2,732,000 ) (10,992,000 )
Assets $ 51,090,000 $ 47,756,000 </t>
  </si>
  <si>
    <t>Formation and Basis of Presentation (Details) - USD ($)</t>
  </si>
  <si>
    <t>Total Assets</t>
  </si>
  <si>
    <t>Operating Leases Liabilities - Current Portion</t>
  </si>
  <si>
    <t>Operating Leases Liabilities - Net of Current Portion</t>
  </si>
  <si>
    <t>Total Liabilities</t>
  </si>
  <si>
    <t>Total Liabilities and Stockholders' Equity</t>
  </si>
  <si>
    <t>Adoption of ASC 842 Increase (Decrease) [Member]</t>
  </si>
  <si>
    <t>Balance January 1, 2019 [Member]</t>
  </si>
  <si>
    <t>Formation and Basis of Presentation (Details 1)</t>
  </si>
  <si>
    <t>Net of a working capital adjustment</t>
  </si>
  <si>
    <t>Weighted Average Remaining Lease Term - in years</t>
  </si>
  <si>
    <t>6 years 3 months 26 days</t>
  </si>
  <si>
    <t>Weighted Average discount rate - %</t>
  </si>
  <si>
    <t>9.50%</t>
  </si>
  <si>
    <t>Formation and Basis of Presentation (Details Textual) - USD ($)</t>
  </si>
  <si>
    <t>1 Months Ended</t>
  </si>
  <si>
    <t>Dec. 20, 2018</t>
  </si>
  <si>
    <t>Jan. 02, 2019</t>
  </si>
  <si>
    <t>Formation and Basis of Presentation (Textual)</t>
  </si>
  <si>
    <t>Purchase price</t>
  </si>
  <si>
    <t>Escrow deposit</t>
  </si>
  <si>
    <t>Loss on abandoned assets</t>
  </si>
  <si>
    <t>Lease right-of-use assets</t>
  </si>
  <si>
    <t>Lease liabilities term</t>
  </si>
  <si>
    <t>12 months</t>
  </si>
  <si>
    <t>Loss from continuing operations</t>
  </si>
  <si>
    <t>Negative cash flows from operations</t>
  </si>
  <si>
    <t>Increase in gross profit</t>
  </si>
  <si>
    <t>Increase in revenue</t>
  </si>
  <si>
    <t>Discontinued Operations (Details) - USD ($)</t>
  </si>
  <si>
    <t>Net revenue</t>
  </si>
  <si>
    <t>Cost of goods sold</t>
  </si>
  <si>
    <t>Gross profit</t>
  </si>
  <si>
    <t>Operating expenses:</t>
  </si>
  <si>
    <t>Selling, general and administrative</t>
  </si>
  <si>
    <t>Impairment of Goodwill</t>
  </si>
  <si>
    <t>Total operating loss</t>
  </si>
  <si>
    <t>Interest expense</t>
  </si>
  <si>
    <t>Other income (expense), net</t>
  </si>
  <si>
    <t>Loss from discontinued operations, net of taxes</t>
  </si>
  <si>
    <t>Provision for income taxes</t>
  </si>
  <si>
    <t>Discontinued Operations (Details 1) - USD ($)</t>
  </si>
  <si>
    <t>Discontinued Operations Details 1Abstract</t>
  </si>
  <si>
    <t>Net cash used in operating activities - discontinued operations</t>
  </si>
  <si>
    <t>Net cash used in investing activities - discontinued operations</t>
  </si>
  <si>
    <t>Net cash provided by financing activities - discontinued operations</t>
  </si>
  <si>
    <t>Depreciation and amortization</t>
  </si>
  <si>
    <t>Summary of Significant Accounting Policies (Details) - USD ($)</t>
  </si>
  <si>
    <t>Valuation reserve deducted from Prepaid Expenses and Other Current Assets:</t>
  </si>
  <si>
    <t>Balance at Beginning of Year</t>
  </si>
  <si>
    <t>Charges to Loss on Sale of Subsidiary</t>
  </si>
  <si>
    <t>Deductions</t>
  </si>
  <si>
    <t>Balance at end of year</t>
  </si>
  <si>
    <t>Summary of Significant Accounting Policies (Details 1)</t>
  </si>
  <si>
    <t>Total Sales [Member] | Customer one [Member]</t>
  </si>
  <si>
    <t>Percentage of Sales</t>
  </si>
  <si>
    <t>34.20%</t>
  </si>
  <si>
    <t>31.90%</t>
  </si>
  <si>
    <t>Total Sales [Member] | Customer two [Member]</t>
  </si>
  <si>
    <t>30.40%</t>
  </si>
  <si>
    <t>28.50%</t>
  </si>
  <si>
    <t>Total Sales [Member] | Customer three [Member]</t>
  </si>
  <si>
    <t>11.40%</t>
  </si>
  <si>
    <t>12.30%</t>
  </si>
  <si>
    <t>Accounts receivable [Member] | Customer one [Member]</t>
  </si>
  <si>
    <t>32.70%</t>
  </si>
  <si>
    <t>38.30%</t>
  </si>
  <si>
    <t>Accounts receivable [Member] | Customer two [Member]</t>
  </si>
  <si>
    <t>25.10%</t>
  </si>
  <si>
    <t>26.20%</t>
  </si>
  <si>
    <t>Accounts receivable [Member] | Customer three [Member]</t>
  </si>
  <si>
    <t>10.00%</t>
  </si>
  <si>
    <t>[1]</t>
  </si>
  <si>
    <t>Customer was less than 10% of gross accounts receivable at December 31, 2018</t>
  </si>
  <si>
    <t>Summary of Significant Accounting Policies (Details 2)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3) - shares</t>
  </si>
  <si>
    <t>Securitied exculded from calculation due to exercise price in excess of average market share</t>
  </si>
  <si>
    <t>Average market price of common shares including potential shares was anti-dilutive</t>
  </si>
  <si>
    <t>Summary of Significant Accounting Policies (Details Textual)</t>
  </si>
  <si>
    <t>Dec. 31, 2019USD ($)Customer / Customers</t>
  </si>
  <si>
    <t>Dec. 31, 2018USD ($)Customer / Customers</t>
  </si>
  <si>
    <t>Summary of Significant Accounting Policies (Textual)</t>
  </si>
  <si>
    <t>Stock-based compensation</t>
  </si>
  <si>
    <t>Expenditures for repairs and improvements</t>
  </si>
  <si>
    <t>Net sales, billed but not shipped under such bill and hold arrangements</t>
  </si>
  <si>
    <t>Jobs act, description</t>
  </si>
  <si>
    <t>An "emerging growth company," may, under Section 7(a)(2)(B) of the Securities Act, delay adoption of new or revised accounting standards applicable to public companies until such standards would otherwise apply to private companies. An "emerging growth company" is one with less than $1.0 billion in annual sales, that has less than $700 million in market value of its shares of common stock held by non-affiliates and issues less than $1.0 billion of non-convertible debt over a three-year period. A company may take advantage of this extended transition period until the first to occur of the date that it (i) is no longer an "emerging growth company" or (ii) affirmatively and irrevocably opts out of this extended transition period. The Company had elected to take advantage of the benefits of this extended transition period until December 31, 2018, the date that it was no longer an "emerging growth company".</t>
  </si>
  <si>
    <t>Impairment charge continuing operations</t>
  </si>
  <si>
    <t>Impairment charge discontinued operations</t>
  </si>
  <si>
    <t>Director [Member]</t>
  </si>
  <si>
    <t>Total Sales [Member]</t>
  </si>
  <si>
    <t>Number of customers | Customer / Customers</t>
  </si>
  <si>
    <t>Concentration risks</t>
  </si>
  <si>
    <t>76.00%</t>
  </si>
  <si>
    <t>72.70%</t>
  </si>
  <si>
    <t>Credit and concentration risks, description</t>
  </si>
  <si>
    <t>Customer was less than 10% of sales at December 31, 2019 and 2018, respectively.</t>
  </si>
  <si>
    <t>Accounts receivable [Member]</t>
  </si>
  <si>
    <t>67.80%</t>
  </si>
  <si>
    <t>64.50%</t>
  </si>
  <si>
    <t>Freight out [Member]</t>
  </si>
  <si>
    <t>Operating expenses</t>
  </si>
  <si>
    <t>ECC [Member]</t>
  </si>
  <si>
    <t>Minimum [Member]</t>
  </si>
  <si>
    <t>Payment terms</t>
  </si>
  <si>
    <t>30 days</t>
  </si>
  <si>
    <t>Maximum [Member]</t>
  </si>
  <si>
    <t>75 days</t>
  </si>
  <si>
    <t>Accounts Receivable (Details) - USD ($)</t>
  </si>
  <si>
    <t>Dec. 31, 2017</t>
  </si>
  <si>
    <t>Accounts Receivable Gross</t>
  </si>
  <si>
    <t>Allowance for Doubtful Accounts</t>
  </si>
  <si>
    <t>Accounts Receivable Net</t>
  </si>
  <si>
    <t>Accounts Receivable (Details 1) - USD ($)</t>
  </si>
  <si>
    <t>Charged to Costs and Expenses</t>
  </si>
  <si>
    <t>Deductions from Reserves</t>
  </si>
  <si>
    <t>Balance at End of Year</t>
  </si>
  <si>
    <t>Inventory (Details) - USD ($)</t>
  </si>
  <si>
    <t>Raw Materials</t>
  </si>
  <si>
    <t>Work In Progress</t>
  </si>
  <si>
    <t>Finished Goods</t>
  </si>
  <si>
    <t>Total Inventory</t>
  </si>
  <si>
    <t>Property and Equipment (Details) - USD ($)</t>
  </si>
  <si>
    <t>Total Property and Equipment</t>
  </si>
  <si>
    <t>Less: Accumulated Depreciation</t>
  </si>
  <si>
    <t>Property and Equipment, net</t>
  </si>
  <si>
    <t>Buildings and Improvements [Member]</t>
  </si>
  <si>
    <t>Computers and Software [Member]</t>
  </si>
  <si>
    <t>Machinery and Equipment [Member]</t>
  </si>
  <si>
    <t>Finance Lease Machinery and Equipment [Member]</t>
  </si>
  <si>
    <t>Tools and Instruments [Member]</t>
  </si>
  <si>
    <t>Automotive Equipment [Member]</t>
  </si>
  <si>
    <t>Furniture and Fixtures [Member]</t>
  </si>
  <si>
    <t>Leasehold Improvements [Member]</t>
  </si>
  <si>
    <t>Land [Member]</t>
  </si>
  <si>
    <t>Property and Equipment (Details Textual) - USD ($)</t>
  </si>
  <si>
    <t>Property and Equipment (Textual)</t>
  </si>
  <si>
    <t>Depreciation expense</t>
  </si>
  <si>
    <t>Accumulated depreciation</t>
  </si>
  <si>
    <t>Accounts Payable and Accrued Expenses (Details) - USD ($)</t>
  </si>
  <si>
    <t>Accounts Payable</t>
  </si>
  <si>
    <t>Accrued Expenses</t>
  </si>
  <si>
    <t>Sale and Leaseback Transaction (Details) - Bay Shore [Member] - USD ($)</t>
  </si>
  <si>
    <t>Oct. 24, 2006</t>
  </si>
  <si>
    <t>Sale and Leaseback Transaction (Textual)</t>
  </si>
  <si>
    <t>Sale of stock transaction, description</t>
  </si>
  <si>
    <t>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257,000 and $295,000 as of December 31, 2019 and 2018, respectively, is classified as Deferred Gain on Sale in the accompanying Consolidated Balance Sheets.</t>
  </si>
  <si>
    <t>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Bay Shore Property.</t>
  </si>
  <si>
    <t>Lease term</t>
  </si>
  <si>
    <t>20 years</t>
  </si>
  <si>
    <t>Notes Payable, Related Party Notes Payable and Finance Lease Obligations (Details) - USD ($)</t>
  </si>
  <si>
    <t>Related party notes payable, net of debt discount</t>
  </si>
  <si>
    <t>Notes payable and finance lease obligations [Member]</t>
  </si>
  <si>
    <t>Revolving credit note payable to Sterling National Bank ("SNB")</t>
  </si>
  <si>
    <t>Revolving credit note payable to PNC Bank N.A. ("PNC")</t>
  </si>
  <si>
    <t>Term loans, SNB</t>
  </si>
  <si>
    <t>Term loans, PNC</t>
  </si>
  <si>
    <t>Finance lease obligations</t>
  </si>
  <si>
    <t>Loan Payable - financed asset</t>
  </si>
  <si>
    <t>Convertible notes payable - third parties, net of debt discount</t>
  </si>
  <si>
    <t>Subtotal</t>
  </si>
  <si>
    <t>Less: Current portion of notes and capital obligations</t>
  </si>
  <si>
    <t>Notes payable, related party notes payable and finance lease obligations, net of current portion</t>
  </si>
  <si>
    <t>Notes Payable, Related Party Notes Payable and Finance Lease Obligations (Details 1) - Term loans [Member]</t>
  </si>
  <si>
    <t>Dec. 31, 2019USD ($)</t>
  </si>
  <si>
    <t>For the year ending</t>
  </si>
  <si>
    <t>December 31, 2020</t>
  </si>
  <si>
    <t>December 31, 2021</t>
  </si>
  <si>
    <t>December 31, 2022</t>
  </si>
  <si>
    <t>SNB Term Loans payable</t>
  </si>
  <si>
    <t>Less: current portion</t>
  </si>
  <si>
    <t>Total Long Term Portion</t>
  </si>
  <si>
    <t>Notes Payable, Related Party Notes Payable and Finance Lease Obligations (Details 2) - future minimum lease payments [Member]</t>
  </si>
  <si>
    <t>Total future minimum lease payments</t>
  </si>
  <si>
    <t>Less: imputed interest</t>
  </si>
  <si>
    <t>Notes Payable, Related Party Notes Payable and Finance Lease Obligations (Details 3)</t>
  </si>
  <si>
    <t>Dec. 31, 2019USD ($)$ / sharesshares</t>
  </si>
  <si>
    <t>Gross Proceeds</t>
  </si>
  <si>
    <t>Promissory Note</t>
  </si>
  <si>
    <t>Related party advances and notes payable</t>
  </si>
  <si>
    <t>Shares Issued | shares</t>
  </si>
  <si>
    <t>4/4/2018 [Member]</t>
  </si>
  <si>
    <t>Common Stock Price | $ / shares</t>
  </si>
  <si>
    <t>5/21/2018 [Member]</t>
  </si>
  <si>
    <t>3/29/2018 [Member]</t>
  </si>
  <si>
    <t>Notes Payable, Related Party Notes Payable and Finance Lease Obligations (Details Textual) - USD ($)</t>
  </si>
  <si>
    <t>Jun. 26, 2019</t>
  </si>
  <si>
    <t>Jan. 31, 2019</t>
  </si>
  <si>
    <t>Oct. 21, 2019</t>
  </si>
  <si>
    <t>May 31, 2019</t>
  </si>
  <si>
    <t>May 31, 2018</t>
  </si>
  <si>
    <t>Mar. 21, 2017</t>
  </si>
  <si>
    <t>Feb. 28, 2019</t>
  </si>
  <si>
    <t>Nov. 30, 2018</t>
  </si>
  <si>
    <t>Sep. 30, 2018</t>
  </si>
  <si>
    <t>Apr. 04, 2018</t>
  </si>
  <si>
    <t>Mar. 29, 2018</t>
  </si>
  <si>
    <t>Notes Payable and Capital Lease Obligations (Textual)</t>
  </si>
  <si>
    <t>Balance due</t>
  </si>
  <si>
    <t>Principal amount</t>
  </si>
  <si>
    <t>Line of credit facility payment</t>
  </si>
  <si>
    <t>Received gross proceeds</t>
  </si>
  <si>
    <t>Common stock purchased, shares</t>
  </si>
  <si>
    <t>Common stock purchase price</t>
  </si>
  <si>
    <t>Related party advances and notes payable, net of debt discounts</t>
  </si>
  <si>
    <t>Issuance of common stock</t>
  </si>
  <si>
    <t>Notes payable percentage</t>
  </si>
  <si>
    <t>18.00%</t>
  </si>
  <si>
    <t>8.00%</t>
  </si>
  <si>
    <t>Unpaid balance payable</t>
  </si>
  <si>
    <t>Financing lease obligations</t>
  </si>
  <si>
    <t>Proceeds from related party debt</t>
  </si>
  <si>
    <t>Interest rate</t>
  </si>
  <si>
    <t>12.00%</t>
  </si>
  <si>
    <t>Robert [Member]</t>
  </si>
  <si>
    <t>Loan facility, description</t>
  </si>
  <si>
    <t>The Company was advanced $250,000 from each of Michael and Robert Taglich. These notes bear interest at a rate of 12% per annum. In connection with these notes the eCompany issued 37,500 shares of stock to each of Michael and Robert Taglich. The maturity date of these notes was June 30, 2020 but have been extended to December 31, 2020.</t>
  </si>
  <si>
    <t>Common stock purchase price, per share</t>
  </si>
  <si>
    <t>Advanced from related parties</t>
  </si>
  <si>
    <t>Issuance of common stock, shares</t>
  </si>
  <si>
    <t>Michael Taglich [Member]</t>
  </si>
  <si>
    <t>In connection with the 7% Notes, the Company paid Taglich Brothers, Inc. a fee of $80,000 (4% of the purchase price of the 7% Notes), paid in the form of a promissory note having terms substantially identical to the 7% Notes.</t>
  </si>
  <si>
    <t>Debt and equity financings</t>
  </si>
  <si>
    <t>Robert and Michael Taglich [Member]</t>
  </si>
  <si>
    <t>Taglich Brothers, Inc., [Member]</t>
  </si>
  <si>
    <t>Fee amount</t>
  </si>
  <si>
    <t>Finance lease obligations interest rates</t>
  </si>
  <si>
    <t>4.00%</t>
  </si>
  <si>
    <t>Related party notes payable allocated percentage, description</t>
  </si>
  <si>
    <t>4% of the purchase price of the 7% Notes</t>
  </si>
  <si>
    <t>Subordinated Convertible Notes [Member] | Robert and Michael Taglich [Member]</t>
  </si>
  <si>
    <t>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were subordinate to the Company's indebtedness under its credit facility with PNC Bank, National Association, and are now subordinate to the Company's indebtedness under its credit facility with Sterling National Bank.and mature at December 31, 2020, or earlier upon an Event of Default.</t>
  </si>
  <si>
    <t>Two Thousand Nineteen [Member]</t>
  </si>
  <si>
    <t>Interest-bearing, description</t>
  </si>
  <si>
    <t>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t>
  </si>
  <si>
    <t>The Company issued $1,200,000 of Subordinated Notes due May 31, 2019 (the “2019 Notes”), together with a total of 214,762 shares of common stock (the “Shares”), to Michael Taglich, Robert Taglich and another accredited investor. As part of the financing, the Company issued to Michael Taglich $1,000,000 principal amount of 2019 Notes and 178,571 shares of common stock for a purchase price of $1,000,000 and the Company issued to Robert Taglich $100,000 principal amount of 2019 Notes and 17,857 shares of common stock.</t>
  </si>
  <si>
    <t>Aggregate principal amount</t>
  </si>
  <si>
    <t>Subordinated Notes Maturity Date</t>
  </si>
  <si>
    <t>May 31,
		2019</t>
  </si>
  <si>
    <t>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t>
  </si>
  <si>
    <t>Accrued interest on notes payable</t>
  </si>
  <si>
    <t>1.25%</t>
  </si>
  <si>
    <t>Placement agent fee</t>
  </si>
  <si>
    <t>Two Thousand Nineteen [Member] | Robert [Member]</t>
  </si>
  <si>
    <t>Placement invested percentage</t>
  </si>
  <si>
    <t>Total purchase price</t>
  </si>
  <si>
    <t>Two Thousand Nineteen [Member] | Michael Taglich [Member]</t>
  </si>
  <si>
    <t>PNC Bank [Member]</t>
  </si>
  <si>
    <t>The PNC Facility provided for a $15,000,000 revolving line of credit ("PNC revolving line of credit") and a term loan ("PNC term loan"). The repayment terms of the PNC term loan provided for monthly principal installments in the amount of $123,133, payable on the first business day of each month, with a final payment of any unpaid balance of principal and interest payable on the scheduled maturity date. On December 31, 2019, both the PNC revolving line of credit and PNC term loan were paid in full and all assets that were previously pledged as collateral were released.</t>
  </si>
  <si>
    <t>PNC in the amount of $15,615,000 consisted of the revolving credit note due to PNC in the amount of $14,043,000 and the term loan due to PNC in the amount of $1,572,000.</t>
  </si>
  <si>
    <t>PNC Bank [Member] | Loan Agreement [Member]</t>
  </si>
  <si>
    <t>The Company was obligated to pay PNC an extension fee of (i) $250,000 on the earlier of (a) the date the Obligations were indefeasibly paid in full or (b) June 30, 2019, (ii) $125,000 on the earlier of (a) the date the Obligations were indefeasibly paid in full or (b) December 31, 2019, which amount was deemed earned in full if the Obligations have not been satisfied as of July 1, 2019, (iii) $125,000 on the earlier of (a) the date the Obligations were indefeasibly paid in full or (b) December 31, 2019, which amount was deemed earned in full if the Obligations had not been satisfied as of October 1, 2019 (iv) $500,000 on December 31, 2019, which amount was deemed earned in full if the Obligations had not been satisfied as of December 31, 2019. The Obligations were fully satisfied on December 31, 2019 and the Company did not have to pay the final $500,000. As a further condition to PNC's agreement to extend the maturity of the Obligations, Michael and Robert Taglich purchased $2,000,000 principal amount of our Senior Subordinated Convertible Notes and arranged a financing giving purchasers a right to receive a pro rata portion of the AMK Revenue Stream Payments resulting in gross proceeds of $800,000, including $275,000 from Michael and Robert Taglich.</t>
  </si>
  <si>
    <t>PNC Bank [Member] | Eighteenth Amendment [Member]</t>
  </si>
  <si>
    <t>(i) The company was required $1,500,000 for the twelve-month period ending December 31, 2018, (ii) $655,000 for the three-month period ending March 31, 2019, (iii) $1,860,000 for the six-month period ending June 30, 2019 and (iv) $3,110,000 for the nine-month period ending September 30, 2019. At December 31, 2018 we were in compliance with the minimum EBIDA covenant.</t>
  </si>
  <si>
    <t>PNC Bank [Member] | Seventeenth Amendment [Member]</t>
  </si>
  <si>
    <t>Coverage ratio, description</t>
  </si>
  <si>
    <t>Under the terms of the Seventeenth Amendment, 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agreed to permit the revolving advances to exceed the formula amount by $1,000,000 as of December 31, 2018, provided that the Company reduced the "Out-of-Formula Loan" by $25,000 per week commencing April 1, 2019, with the unpaid balance payable in full on December 31, 2019. The indebtedness under the revolving loan and the Term Loan are classified with the current portion of notes and finance lease obligations.</t>
  </si>
  <si>
    <t>2019 Notes [Member]</t>
  </si>
  <si>
    <t>SNB Bank [Member]</t>
  </si>
  <si>
    <t>Under the terms of the Loan Facility, both the revolving credit line and the term loan will bear an interest rate equal to 30-day LIBOR, plus 2.5% (with a floor of 3.5%).</t>
  </si>
  <si>
    <t>The new Loan Facility provides for a $16,000,000 revolving loan ("SNB revolving line of credit") and a term loan ("SNB term loan") with a balance of $3,800,000 at December 31, 2019. The repayment terms of the SNB Term Loan provide for monthly principal installments in the amount of $45,238, payable on the first business day of each month, beginning on February 1, 2020, with a final payment of any unpaid balance of principal and interest payable on the scheduled maturity date.</t>
  </si>
  <si>
    <t>The Company maintain a specified Fixed Charge Coverage Ratio of 1.25 to 1.00 at the end of each Fiscal Quarter beginning with the Fiscal Quarter ending March 31, 2020.</t>
  </si>
  <si>
    <t>Revolving credit loan debt to SNB</t>
  </si>
  <si>
    <t>Term loan amount</t>
  </si>
  <si>
    <t>Robert [Member] | Michael Taglich [Member]</t>
  </si>
  <si>
    <t>The Company received gross proceeds of $1,950,000 from Robert and Michael Taglich, from the sale of an equal principal amount of its 8% Subordinated Convertible Notes (the "8% Notes"). See "Private Placements of 8% Subordinated Convertible Notes" below.</t>
  </si>
  <si>
    <t>9.00%</t>
  </si>
  <si>
    <t>Notes Payable, Related Party Notes Payable and Finance Lease Obligations (Details Textual 1) - USD ($)</t>
  </si>
  <si>
    <t>4 Months Ended</t>
  </si>
  <si>
    <t>Debt instrument aggregate principal value</t>
  </si>
  <si>
    <t>Outstanding interest, percentage</t>
  </si>
  <si>
    <t>Accrued interest payable</t>
  </si>
  <si>
    <t>Debr instrument interest rate, description</t>
  </si>
  <si>
    <t>Interest for that quarterly interest payment shall be calculated at the rate of 12% per annum. Upon the occurrence and continuationof an event of default, interest shall accrue at the rate of 12% per annum.</t>
  </si>
  <si>
    <t>Interest on unpaid principal amount, description</t>
  </si>
  <si>
    <t>The holders of $580,000 of notes with accrued interest thereon of $59,000 converted their notes into approximately 426,000 shares at a per share price of $1.50. Additionally in January 2020, the holders of an additional $705,000 of notes with accrued interest thereon of $75,143 converted their notes into approximately 520,000 shares at a per share price of $1.50.</t>
  </si>
  <si>
    <t>Related party notes payable</t>
  </si>
  <si>
    <t>Amortization of debt discount</t>
  </si>
  <si>
    <t>Private Placements of 8% Subordinated Convertible Notes [Member]</t>
  </si>
  <si>
    <t>Proceeds from receiving of gross</t>
  </si>
  <si>
    <t>Warrants to purchase common stock, shares</t>
  </si>
  <si>
    <t>Private Placement [Member]</t>
  </si>
  <si>
    <t>Gross proceeds amount</t>
  </si>
  <si>
    <t>Amendments to 8% Notes [Member]</t>
  </si>
  <si>
    <t>Debt instrument principal, description</t>
  </si>
  <si>
    <t>Michael Taglich, Robert Taglich and Taglich Brothers (collectively, the "Taglich Parties") owned $1,300,000, $650,000 and $382,000, respectively, principal amount of 8% Notes, with accrued interest thereon from the date of issuance through September 30, 2018 of $203,613, $120,097 and $68,294, respectively. In consideration for waiving all defaults in payment of principal and accrued interest on the 8% Notes through the date of the amendment, the conversion price of the Amended Notes owned by the Taglich Parties and the other holders of the Amended Notes has been reduced to $1.50 per share, subject to the anti-dilution adjustments set forth in the Amended Notes and the 8% Notes, and the Company issued to the Taglich Parties and the other holders of the 8% Notes such number of shares of common stock calculated based upon a value of $1.39 per share, the closing market price of common stock on the NYSE American on September 28, 2018, the date immediately prior to the date the holders of a majority of the outstanding principal amount of the 8% Notes approved the amendment as is equal to the interest accrued on their 8% Notes from the date of issuance through September 30, 2018. Based on the amended conversion price, if these notes were to be converted additional shares would be issued of common stock, and therefore further reduce the Company's earnings per share.. As a result, the Company issued to Michael Taglich, Robert Taglich and Taglich Brothers 146,484 shares, 86,401 shares and 49,132 shares, respectively, of common Stock. From and after September 30, 2018, interest on the unpaid principal amount of the Amended Notes shall accrue and be paid at the rate of six (6%) percent per annum, if paid in cash, or at the rate of eight (8%) percent per annum if converted into common stock.</t>
  </si>
  <si>
    <t>From and after September 30, 2018, interest on the unpaid principal amount of the Amended Notes shall accrue and be paid at the rate of six (6%) percent per annum, if paid in cash, or at the rate of eight (8%) percent per annum if converted into common stock.</t>
  </si>
  <si>
    <t>Adoption of amendments, description</t>
  </si>
  <si>
    <t>The Company agreed to pay Taglich Brothers $95,550,representing a fee equal to 2% of the outstanding principal amount of Notes whose registered holders (other than Taglich Brothers)received shares of common stock in lieu of cash payment of accrued interest on the 8% Notes as of September 30, 2018.</t>
  </si>
  <si>
    <t>Majority of outstanding principal amount, description</t>
  </si>
  <si>
    <t xml:space="preserve">In September 2018, holders of a majority of the outstanding principal amount of the 8% Notes consented to an amendment to the terms of the 8% Notes to extend the maturity date to December 31, 2020 and to provide that interest on the 8% Notes, as amended (the "Amended Notes"), shall accrue and be paid on the due date of the Amended Notes or, if earlier, upon conversion of the Amended Notes into shares of common stock. </t>
  </si>
  <si>
    <t>Unamortized debt discounts</t>
  </si>
  <si>
    <t>Robert and Michael Taglich [Member] | Private Placements of 8% Subordinated Convertible Notes [Member]</t>
  </si>
  <si>
    <t>Percentage of subordinated convertible notes</t>
  </si>
  <si>
    <t>Operating Lease Liabilities (Details) - USD ($)</t>
  </si>
  <si>
    <t>For the twelve months ended</t>
  </si>
  <si>
    <t>Total long term portion of operating lease liabilities</t>
  </si>
  <si>
    <t>Operating lease payments [Member]</t>
  </si>
  <si>
    <t>December 31, 2020</t>
  </si>
  <si>
    <t>December 31, 2021</t>
  </si>
  <si>
    <t>December 31, 2022</t>
  </si>
  <si>
    <t>December 31, 2023</t>
  </si>
  <si>
    <t>December 31, 2024</t>
  </si>
  <si>
    <t>Thereafter</t>
  </si>
  <si>
    <t>Less: discount</t>
  </si>
  <si>
    <t>Total operating lease maturities</t>
  </si>
  <si>
    <t>Less: current portion of operating lease liabilities</t>
  </si>
  <si>
    <t>Operating Lease Liabilities (Details Textual)</t>
  </si>
  <si>
    <t>Operating Lease Liabilities (Textual)</t>
  </si>
  <si>
    <t>Annual rent</t>
  </si>
  <si>
    <t>Interest rate per annum</t>
  </si>
  <si>
    <t>3.00%</t>
  </si>
  <si>
    <t>Operating lease liabilities, description</t>
  </si>
  <si>
    <t>As part of the effort to reduce costs, corporate executive offices were moved to an existing 5.4-acre corporate campus in Bay Shore, New York. The Company remains liable under the lease for the office in Hauppauge, New York which is now vacant. This lease has a term which ends January 2022.</t>
  </si>
  <si>
    <t>Operating lease rights of use assets</t>
  </si>
  <si>
    <t>Liability Related to the Sale of Future Proceeds from Disposition of Subsidiary (Details) - USD ($)</t>
  </si>
  <si>
    <t>Liability Related To Sale Of Future Proceeds From Disposition Of Subsidiary Details Abstract</t>
  </si>
  <si>
    <t>Liabilities related to sale of future proceeds from disposition of subsidiaries - beginning balance</t>
  </si>
  <si>
    <t>Cash received from sale of future proceeds from disposition of subsidiary</t>
  </si>
  <si>
    <t>Non-Cash other income recognized</t>
  </si>
  <si>
    <t>Non-Cash interest expense recognized</t>
  </si>
  <si>
    <t>Liabilities related to sale of future proceeds from disposition of subsidiary - ending balance</t>
  </si>
  <si>
    <t>Less: unamortized transaction costs</t>
  </si>
  <si>
    <t>Liability related to sale of future proceeds from disposition of subsidiary, net</t>
  </si>
  <si>
    <t>Liability Related to the Sale of Future Proceeds from Disposition of Subsidiary (Details Textual) - USD ($)</t>
  </si>
  <si>
    <t>Jan. 15, 2019</t>
  </si>
  <si>
    <t>Liability Related to the Sale of Future Proceeds from Disposition of Subsidiary (Textual)</t>
  </si>
  <si>
    <t>Aggregate of amount received</t>
  </si>
  <si>
    <t>Purchase agreement, description</t>
  </si>
  <si>
    <t>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t>
  </si>
  <si>
    <t>Purchase price per annum</t>
  </si>
  <si>
    <t>2.00%</t>
  </si>
  <si>
    <t>Proceeds as liability amount</t>
  </si>
  <si>
    <t>Net of transaction costs</t>
  </si>
  <si>
    <t>Annual interest rate percentage</t>
  </si>
  <si>
    <t>Non-cash interest expense recognized</t>
  </si>
  <si>
    <t>purchase price received</t>
  </si>
  <si>
    <t>Stockholders' Equity (Details)</t>
  </si>
  <si>
    <t>Oct. 02, 2018</t>
  </si>
  <si>
    <t>Jan. 09, 2018USD ($)Investors / Number$ / sharesshares</t>
  </si>
  <si>
    <t>Jan. 31, 2020shares</t>
  </si>
  <si>
    <t>Oct. 01, 2018USD ($)shares</t>
  </si>
  <si>
    <t>Jul. 19, 2018USD ($)$ / sharesshares</t>
  </si>
  <si>
    <t>Dec. 31, 2018shares</t>
  </si>
  <si>
    <t>Stockholders' Equity (Textual)</t>
  </si>
  <si>
    <t>Common stock shares offered</t>
  </si>
  <si>
    <t>Gross proceeds from offering | $</t>
  </si>
  <si>
    <t>Sale of warrants</t>
  </si>
  <si>
    <t>Warrants exercise price, per share | $ / shares</t>
  </si>
  <si>
    <t>Common stock issued in lieu of cash payment</t>
  </si>
  <si>
    <t>Related party advances and notes payable, net of debt discounts | $</t>
  </si>
  <si>
    <t>Sale of common stock shares</t>
  </si>
  <si>
    <t>Description of placement agent fee</t>
  </si>
  <si>
    <t>For acting as placement agent of the offering, Taglich Brothers, Inc. is entitled to a placement agent fee equal to $27,627 (6% of the gross proceeds of the offering), payable at the Company’s option, in cash or shares of Common Stock on the terms sold to the purchasers.</t>
  </si>
  <si>
    <t>Payment of directors' fees</t>
  </si>
  <si>
    <t>Securities Act [Member]</t>
  </si>
  <si>
    <t>Sale of stock, description</t>
  </si>
  <si>
    <t>The Company agreed to pay Taglich Brothers $70,000 (7% of the gross proceeds of the offering) for acting as placement agent for the offering.</t>
  </si>
  <si>
    <t>Subsequent Event [Member]</t>
  </si>
  <si>
    <t>Four accredited investors[Member]</t>
  </si>
  <si>
    <t>Common stock purchase price per share | $ / shares</t>
  </si>
  <si>
    <t>Placement Agency Agreement [Member]</t>
  </si>
  <si>
    <t>Purchase of common stock, shares</t>
  </si>
  <si>
    <t>Number of accredited investors issued and sold | Investors / Number</t>
  </si>
  <si>
    <t>Shares and warrants offering, description</t>
  </si>
  <si>
    <t>The Company had previously sold a total of 725,390 Shares and Warrants to purchase an additional 224,400 shares of common stock for gross proceeds of $935,000 on November 29, 2017, December 5, 2017 and December 29, 2017 pursuant to the Offering.</t>
  </si>
  <si>
    <t>In connection with the Offering completed from November 2017 through January 2018,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t>
  </si>
  <si>
    <t>Employee Benefits Plans (Details) - USD ($)</t>
  </si>
  <si>
    <t>Employee Benefits Plans (Textual)</t>
  </si>
  <si>
    <t>Contributions to security fund amount</t>
  </si>
  <si>
    <t>Contingencies (Details) - USD ($)</t>
  </si>
  <si>
    <t>Oct. 15, 2018</t>
  </si>
  <si>
    <t>Jan. 11, 2017</t>
  </si>
  <si>
    <t>Aug. 30, 2016</t>
  </si>
  <si>
    <t>Oct. 07, 2019</t>
  </si>
  <si>
    <t>Sep. 27, 2019</t>
  </si>
  <si>
    <t>Sep. 03, 2019</t>
  </si>
  <si>
    <t>Contingencies (Textual)</t>
  </si>
  <si>
    <t>Past rent arrears received</t>
  </si>
  <si>
    <t>Claim settlement</t>
  </si>
  <si>
    <t>Damages value</t>
  </si>
  <si>
    <t>Claim settelement</t>
  </si>
  <si>
    <t>Working capital deficit</t>
  </si>
  <si>
    <t>Satisfied to delivered escrow fund</t>
  </si>
  <si>
    <t>Nassau Tool Works Inc [Member]</t>
  </si>
  <si>
    <t>Goods sold and delivered</t>
  </si>
  <si>
    <t>Income Taxes (Details) - USD ($)</t>
  </si>
  <si>
    <t>Current</t>
  </si>
  <si>
    <t>Federal tax refund</t>
  </si>
  <si>
    <t>State</t>
  </si>
  <si>
    <t>Prior Year overaccruals</t>
  </si>
  <si>
    <t>Federal</t>
  </si>
  <si>
    <t>Total Expense</t>
  </si>
  <si>
    <t>Deferred Tax Benefit</t>
  </si>
  <si>
    <t>Valuation Allowance</t>
  </si>
  <si>
    <t>Net Provision for Income Taxes</t>
  </si>
  <si>
    <t>Income Taxes (Details 1)</t>
  </si>
  <si>
    <t>U.S. statutory income tax rate</t>
  </si>
  <si>
    <t>21.00%</t>
  </si>
  <si>
    <t>State taxes</t>
  </si>
  <si>
    <t>(1.11%)</t>
  </si>
  <si>
    <t>Permanent differences, overaccruals and non-deductible items</t>
  </si>
  <si>
    <t>(3.33%)</t>
  </si>
  <si>
    <t>5.74%</t>
  </si>
  <si>
    <t>Rate change and provision to return true-up</t>
  </si>
  <si>
    <t>0.62%</t>
  </si>
  <si>
    <t>(18.36%)</t>
  </si>
  <si>
    <t>Expired stock options</t>
  </si>
  <si>
    <t>1.54%</t>
  </si>
  <si>
    <t>0.00%</t>
  </si>
  <si>
    <t>Deferred tax valuation allowance</t>
  </si>
  <si>
    <t>(20.13%)</t>
  </si>
  <si>
    <t>(8.38%)</t>
  </si>
  <si>
    <t>(1.41%)</t>
  </si>
  <si>
    <t>Income Taxes (Details 2) - USD ($)</t>
  </si>
  <si>
    <t>Current:</t>
  </si>
  <si>
    <t>Net operating losses</t>
  </si>
  <si>
    <t>Inventory – IRC 263A adjustment</t>
  </si>
  <si>
    <t>Stock based compensation - options and restricted stock</t>
  </si>
  <si>
    <t>Amortization - NTW Transaction</t>
  </si>
  <si>
    <t>Inventory reserves</t>
  </si>
  <si>
    <t>Deferred gain on sale of real estate</t>
  </si>
  <si>
    <t>Disallowed interest</t>
  </si>
  <si>
    <t>Right of Use Asset</t>
  </si>
  <si>
    <t>Other</t>
  </si>
  <si>
    <t>Total non-current deferred tax assets before valuation allowance</t>
  </si>
  <si>
    <t>Valuation allowance</t>
  </si>
  <si>
    <t>Total non-current deferred tax assets after valuation allowance</t>
  </si>
  <si>
    <t>Deferred tax liabilities:</t>
  </si>
  <si>
    <t>Property and equipment</t>
  </si>
  <si>
    <t>Total deferred tax liabilities</t>
  </si>
  <si>
    <t>Net deferred tax asset</t>
  </si>
  <si>
    <t>Income Taxes (Details Textual) - USD ($)</t>
  </si>
  <si>
    <t>Income Taxes (Textual)</t>
  </si>
  <si>
    <t>Valuation allowance on its deferred tax assets</t>
  </si>
  <si>
    <t>Federal net operating loss, description</t>
  </si>
  <si>
    <t>Federal net operating loss carry forward of approximately $33,139,000, expiring in years beginning 2036 and State net operating loss carry forwards of approximately $9,600,000 (with effective rates from 5.5% to 10%), expiring in years through 2035.</t>
  </si>
  <si>
    <t>Stock Options and Warrants (Details) - $ / shares</t>
  </si>
  <si>
    <t>Risk-free interest rates</t>
  </si>
  <si>
    <t>2.33%</t>
  </si>
  <si>
    <t>2.69%</t>
  </si>
  <si>
    <t>Expected life (in years)</t>
  </si>
  <si>
    <t>4 years 10 months 25 days</t>
  </si>
  <si>
    <t>Expected volatility</t>
  </si>
  <si>
    <t>116.00%</t>
  </si>
  <si>
    <t>66.00%</t>
  </si>
  <si>
    <t>Dividend yield</t>
  </si>
  <si>
    <t>Weighted-average grant date fair value per share</t>
  </si>
  <si>
    <t>Employee Stock Option [Member] | Minimum [Member]</t>
  </si>
  <si>
    <t>1.87%</t>
  </si>
  <si>
    <t>65.80%</t>
  </si>
  <si>
    <t>Employee Stock Option [Member] | Maximum [Member]</t>
  </si>
  <si>
    <t>2.60%</t>
  </si>
  <si>
    <t>6 years 9 months 18 days</t>
  </si>
  <si>
    <t>72.40%</t>
  </si>
  <si>
    <t>Stock Options and Warrants (Details 1) - $ / shares</t>
  </si>
  <si>
    <t>Options</t>
  </si>
  <si>
    <t>Beginning balance</t>
  </si>
  <si>
    <t>Granted during the period</t>
  </si>
  <si>
    <t>Exercised during the period</t>
  </si>
  <si>
    <t>Terminated/Expired during the period</t>
  </si>
  <si>
    <t>Ending balance</t>
  </si>
  <si>
    <t>Exercisable</t>
  </si>
  <si>
    <t>Weighted average exercise price</t>
  </si>
  <si>
    <t>Beginning Balance</t>
  </si>
  <si>
    <t>Ending Balance</t>
  </si>
  <si>
    <t>4 years 15 days</t>
  </si>
  <si>
    <t>Granted</t>
  </si>
  <si>
    <t>4 years 4 months 6 days</t>
  </si>
  <si>
    <t>3 years 4 months 6 days</t>
  </si>
  <si>
    <t>2 years 5 months 5 days</t>
  </si>
  <si>
    <t>Stock Options and Warrants (Details 2) - Employee Stock Option [Member] - $ / shares</t>
  </si>
  <si>
    <t>Summary of information about stock options outstanding</t>
  </si>
  <si>
    <t>Number Outstanding</t>
  </si>
  <si>
    <t>Weighted Average Exercise Price</t>
  </si>
  <si>
    <t>$0.00 - $5.00 [Member]</t>
  </si>
  <si>
    <t>Range of Exercise Prices, Minimum</t>
  </si>
  <si>
    <t>Range of Exercise Prices, Maximum</t>
  </si>
  <si>
    <t>Weighted Average Life</t>
  </si>
  <si>
    <t>5 years 2 months 12 days</t>
  </si>
  <si>
    <t>$5.01 - $20.00 [Member]</t>
  </si>
  <si>
    <t>1 year 6 months 21 days</t>
  </si>
  <si>
    <t>$0.00 - $20.00 [Member]</t>
  </si>
  <si>
    <t>4 years 4 months 24 days</t>
  </si>
  <si>
    <t>Stock Options and Warrants (Details Textual) - USD ($)</t>
  </si>
  <si>
    <t>Jul. 31, 2017</t>
  </si>
  <si>
    <t>Stock Options and Warrants (Textual)</t>
  </si>
  <si>
    <t>Stock compensation expense</t>
  </si>
  <si>
    <t>Unrecognized compensation cost related to non-vested stock option awards</t>
  </si>
  <si>
    <t>Unrecognized compensation cost related to non-vested stock option awards, period</t>
  </si>
  <si>
    <t>1 year 3 months 19 days</t>
  </si>
  <si>
    <t>Fair value of shares vested</t>
  </si>
  <si>
    <t>Granted during the period, options</t>
  </si>
  <si>
    <t>Warrant outstanding</t>
  </si>
  <si>
    <t>Risk free interest rate</t>
  </si>
  <si>
    <t>Expected volatility factor</t>
  </si>
  <si>
    <t>Expected dividend yield</t>
  </si>
  <si>
    <t>Estimated option term</t>
  </si>
  <si>
    <t>Warrants issued in connection with convertible notes payable and common stock issuances</t>
  </si>
  <si>
    <t>Stock option [Member]</t>
  </si>
  <si>
    <t>Plan authorized</t>
  </si>
  <si>
    <t>Intrinsic value</t>
  </si>
  <si>
    <t>Exercisable in-the-money</t>
  </si>
  <si>
    <t>Risk free interest rate, minimum</t>
  </si>
  <si>
    <t>Risk free interest rate, maximum</t>
  </si>
  <si>
    <t>Expected volatility factor, minimum</t>
  </si>
  <si>
    <t>Expected volatility factor, maximum</t>
  </si>
  <si>
    <t>5 years</t>
  </si>
  <si>
    <t>Segment Reporting (Details) - USD ($)</t>
  </si>
  <si>
    <t>Gross Profit Loss</t>
  </si>
  <si>
    <t>Pre Tax Loss</t>
  </si>
  <si>
    <t>Assets</t>
  </si>
  <si>
    <t>COMPLEX MACHINING</t>
  </si>
  <si>
    <t>TURBINE ENGINE COMPONENTS</t>
  </si>
  <si>
    <t>CORPORATE</t>
  </si>
  <si>
    <t>CONSOLIDATED</t>
  </si>
  <si>
    <t>Loss from Discontinued Operations</t>
  </si>
  <si>
    <t>Segment Reporting (Details Textual)</t>
  </si>
  <si>
    <t>Dec. 31, 2019Segments</t>
  </si>
  <si>
    <t>Segment Reporting (Textual)</t>
  </si>
  <si>
    <t>Number of reportable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30</v>
      </c>
    </row>
    <row r="18" spans="1:4">
      <c r="A18" s="4" t="s">
        <v>32</v>
      </c>
      <c r="B18" s="4" t="s">
        <v>11</v>
      </c>
    </row>
    <row r="19" spans="1:4">
      <c r="A19" s="4" t="s">
        <v>33</v>
      </c>
      <c r="C19" s="5" t="n">
        <v>30531949</v>
      </c>
    </row>
    <row r="20" spans="1:4">
      <c r="A20" s="4" t="s">
        <v>34</v>
      </c>
      <c r="D20" s="6" t="n">
        <v>19258643</v>
      </c>
    </row>
    <row r="21" spans="1:4">
      <c r="A21" s="4" t="s">
        <v>35</v>
      </c>
      <c r="B21" s="4" t="s">
        <v>36</v>
      </c>
    </row>
    <row r="22" spans="1:4">
      <c r="A22" s="4" t="s">
        <v>37</v>
      </c>
      <c r="B22" s="4" t="s">
        <v>28</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4</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294000</v>
      </c>
      <c r="C3" s="6" t="n">
        <v>2012000</v>
      </c>
    </row>
    <row r="4" spans="1:3">
      <c r="A4" s="4" t="s">
        <v>44</v>
      </c>
      <c r="B4" s="5" t="n">
        <v>7858000</v>
      </c>
      <c r="C4" s="5" t="n">
        <v>6522000</v>
      </c>
    </row>
    <row r="5" spans="1:3">
      <c r="A5" s="4" t="s">
        <v>45</v>
      </c>
      <c r="B5" s="5" t="n">
        <v>28646000</v>
      </c>
      <c r="C5" s="5" t="n">
        <v>29051000</v>
      </c>
    </row>
    <row r="6" spans="1:3">
      <c r="A6" s="4" t="s">
        <v>46</v>
      </c>
      <c r="B6" s="5" t="n">
        <v>447000</v>
      </c>
      <c r="C6" s="5" t="n">
        <v>414000</v>
      </c>
    </row>
    <row r="7" spans="1:3">
      <c r="A7" s="4" t="s">
        <v>47</v>
      </c>
      <c r="B7" s="4" t="s">
        <v>48</v>
      </c>
      <c r="C7" s="5" t="n">
        <v>49000</v>
      </c>
    </row>
    <row r="8" spans="1:3">
      <c r="A8" s="4" t="s">
        <v>49</v>
      </c>
      <c r="B8" s="5" t="n">
        <v>38245000</v>
      </c>
      <c r="C8" s="5" t="n">
        <v>38048000</v>
      </c>
    </row>
    <row r="9" spans="1:3">
      <c r="A9" s="4" t="s">
        <v>50</v>
      </c>
      <c r="B9" s="5" t="n">
        <v>7578000</v>
      </c>
      <c r="C9" s="5" t="n">
        <v>8777000</v>
      </c>
    </row>
    <row r="10" spans="1:3">
      <c r="A10" s="4" t="s">
        <v>51</v>
      </c>
      <c r="B10" s="5" t="n">
        <v>3623000</v>
      </c>
      <c r="C10" s="4" t="s">
        <v>48</v>
      </c>
    </row>
    <row r="11" spans="1:3">
      <c r="A11" s="4" t="s">
        <v>52</v>
      </c>
      <c r="B11" s="5" t="n">
        <v>1481000</v>
      </c>
      <c r="C11" s="5" t="n">
        <v>768000</v>
      </c>
    </row>
    <row r="12" spans="1:3">
      <c r="A12" s="4" t="s">
        <v>53</v>
      </c>
      <c r="B12" s="5" t="n">
        <v>163000</v>
      </c>
      <c r="C12" s="5" t="n">
        <v>163000</v>
      </c>
    </row>
    <row r="13" spans="1:3">
      <c r="A13" s="4" t="s">
        <v>54</v>
      </c>
      <c r="B13" s="5" t="n">
        <v>51090000</v>
      </c>
      <c r="C13" s="5" t="n">
        <v>47756000</v>
      </c>
    </row>
    <row r="14" spans="1:3">
      <c r="A14" s="3" t="s">
        <v>55</v>
      </c>
    </row>
    <row r="15" spans="1:3">
      <c r="A15" s="4" t="s">
        <v>56</v>
      </c>
      <c r="B15" s="5" t="n">
        <v>15682000</v>
      </c>
      <c r="C15" s="5" t="n">
        <v>16793000</v>
      </c>
    </row>
    <row r="16" spans="1:3">
      <c r="A16" s="4" t="s">
        <v>57</v>
      </c>
      <c r="B16" s="5" t="n">
        <v>6862000</v>
      </c>
      <c r="C16" s="5" t="n">
        <v>2552000</v>
      </c>
    </row>
    <row r="17" spans="1:3">
      <c r="A17" s="4" t="s">
        <v>58</v>
      </c>
      <c r="B17" s="5" t="n">
        <v>8105000</v>
      </c>
      <c r="C17" s="5" t="n">
        <v>8723000</v>
      </c>
    </row>
    <row r="18" spans="1:3">
      <c r="A18" s="4" t="s">
        <v>59</v>
      </c>
      <c r="B18" s="5" t="n">
        <v>697000</v>
      </c>
      <c r="C18" s="4" t="s">
        <v>48</v>
      </c>
    </row>
    <row r="19" spans="1:3">
      <c r="A19" s="4" t="s">
        <v>60</v>
      </c>
      <c r="B19" s="5" t="n">
        <v>38000</v>
      </c>
      <c r="C19" s="5" t="n">
        <v>38000</v>
      </c>
    </row>
    <row r="20" spans="1:3">
      <c r="A20" s="4" t="s">
        <v>61</v>
      </c>
      <c r="B20" s="5" t="n">
        <v>1011000</v>
      </c>
      <c r="C20" s="5" t="n">
        <v>881000</v>
      </c>
    </row>
    <row r="21" spans="1:3">
      <c r="A21" s="4" t="s">
        <v>62</v>
      </c>
      <c r="B21" s="5" t="n">
        <v>200000</v>
      </c>
    </row>
    <row r="22" spans="1:3">
      <c r="A22" s="4" t="s">
        <v>63</v>
      </c>
      <c r="B22" s="5" t="n">
        <v>27000</v>
      </c>
      <c r="C22" s="5" t="n">
        <v>20000</v>
      </c>
    </row>
    <row r="23" spans="1:3">
      <c r="A23" s="4" t="s">
        <v>64</v>
      </c>
      <c r="B23" s="5" t="n">
        <v>32622000</v>
      </c>
      <c r="C23" s="5" t="n">
        <v>29007000</v>
      </c>
    </row>
    <row r="24" spans="1:3">
      <c r="A24" s="3" t="s">
        <v>65</v>
      </c>
    </row>
    <row r="25" spans="1:3">
      <c r="A25" s="4" t="s">
        <v>66</v>
      </c>
      <c r="B25" s="5" t="n">
        <v>3406000</v>
      </c>
      <c r="C25" s="5" t="n">
        <v>3438000</v>
      </c>
    </row>
    <row r="26" spans="1:3">
      <c r="A26" s="4" t="s">
        <v>67</v>
      </c>
      <c r="B26" s="4" t="s">
        <v>48</v>
      </c>
      <c r="C26" s="5" t="n">
        <v>2283000</v>
      </c>
    </row>
    <row r="27" spans="1:3">
      <c r="A27" s="4" t="s">
        <v>68</v>
      </c>
      <c r="B27" s="5" t="n">
        <v>4235000</v>
      </c>
      <c r="C27" s="4" t="s">
        <v>48</v>
      </c>
    </row>
    <row r="28" spans="1:3">
      <c r="A28" s="4" t="s">
        <v>69</v>
      </c>
      <c r="B28" s="5" t="n">
        <v>219000</v>
      </c>
      <c r="C28" s="5" t="n">
        <v>257000</v>
      </c>
    </row>
    <row r="29" spans="1:3">
      <c r="A29" s="4" t="s">
        <v>70</v>
      </c>
      <c r="B29" s="5" t="n">
        <v>402000</v>
      </c>
      <c r="C29" s="4" t="s">
        <v>48</v>
      </c>
    </row>
    <row r="30" spans="1:3">
      <c r="A30" s="4" t="s">
        <v>71</v>
      </c>
      <c r="B30" s="4" t="s">
        <v>48</v>
      </c>
      <c r="C30" s="5" t="n">
        <v>1165000</v>
      </c>
    </row>
    <row r="31" spans="1:3">
      <c r="A31" s="4" t="s">
        <v>72</v>
      </c>
      <c r="B31" s="5" t="n">
        <v>40884000</v>
      </c>
      <c r="C31" s="5" t="n">
        <v>36150000</v>
      </c>
    </row>
    <row r="32" spans="1:3">
      <c r="A32" s="4" t="s">
        <v>73</v>
      </c>
      <c r="B32" s="4" t="s">
        <v>48</v>
      </c>
      <c r="C32" s="4" t="s">
        <v>48</v>
      </c>
    </row>
    <row r="33" spans="1:3">
      <c r="A33" s="3" t="s">
        <v>74</v>
      </c>
    </row>
    <row r="34" spans="1:3">
      <c r="A34" s="4" t="s">
        <v>75</v>
      </c>
      <c r="B34" s="4" t="s">
        <v>48</v>
      </c>
      <c r="C34" s="4" t="s">
        <v>48</v>
      </c>
    </row>
    <row r="35" spans="1:3">
      <c r="A35" s="4" t="s">
        <v>76</v>
      </c>
      <c r="B35" s="5" t="n">
        <v>29000</v>
      </c>
      <c r="C35" s="5" t="n">
        <v>28000</v>
      </c>
    </row>
    <row r="36" spans="1:3">
      <c r="A36" s="4" t="s">
        <v>77</v>
      </c>
      <c r="B36" s="5" t="n">
        <v>77434000</v>
      </c>
      <c r="C36" s="5" t="n">
        <v>76101000</v>
      </c>
    </row>
    <row r="37" spans="1:3">
      <c r="A37" s="4" t="s">
        <v>78</v>
      </c>
      <c r="B37" s="5" t="n">
        <v>-67257000</v>
      </c>
      <c r="C37" s="5" t="n">
        <v>-64523000</v>
      </c>
    </row>
    <row r="38" spans="1:3">
      <c r="A38" s="4" t="s">
        <v>79</v>
      </c>
      <c r="B38" s="5" t="n">
        <v>10206000</v>
      </c>
      <c r="C38" s="5" t="n">
        <v>11606000</v>
      </c>
    </row>
    <row r="39" spans="1:3">
      <c r="A39" s="4" t="s">
        <v>80</v>
      </c>
      <c r="B39" s="6" t="n">
        <v>51090000</v>
      </c>
      <c r="C39" s="6" t="n">
        <v>477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10</v>
      </c>
      <c r="B6" s="4" t="s">
        <v>275</v>
      </c>
    </row>
    <row r="7" spans="1:2">
      <c r="A7" s="4" t="s">
        <v>43</v>
      </c>
      <c r="B7" s="4" t="s">
        <v>276</v>
      </c>
    </row>
    <row r="8" spans="1:2">
      <c r="A8" s="4" t="s">
        <v>218</v>
      </c>
      <c r="B8" s="4" t="s">
        <v>277</v>
      </c>
    </row>
    <row r="9" spans="1:2">
      <c r="A9" s="4" t="s">
        <v>278</v>
      </c>
      <c r="B9" s="4" t="s">
        <v>279</v>
      </c>
    </row>
    <row r="10" spans="1:2">
      <c r="A10" s="4" t="s">
        <v>280</v>
      </c>
      <c r="B10" s="4" t="s">
        <v>281</v>
      </c>
    </row>
    <row r="11" spans="1:2">
      <c r="A11" s="4" t="s">
        <v>46</v>
      </c>
      <c r="B11" s="4" t="s">
        <v>282</v>
      </c>
    </row>
    <row r="12" spans="1:2">
      <c r="A12" s="4" t="s">
        <v>283</v>
      </c>
      <c r="B12" s="4" t="s">
        <v>284</v>
      </c>
    </row>
    <row r="13" spans="1:2">
      <c r="A13" s="4" t="s">
        <v>225</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58</v>
      </c>
      <c r="B20" s="4" t="s">
        <v>298</v>
      </c>
    </row>
    <row r="21" spans="1:2">
      <c r="A21" s="4" t="s">
        <v>299</v>
      </c>
      <c r="B21" s="4" t="s">
        <v>300</v>
      </c>
    </row>
    <row r="22" spans="1:2">
      <c r="A22" s="4" t="s">
        <v>301</v>
      </c>
      <c r="B22" s="4" t="s">
        <v>302</v>
      </c>
    </row>
    <row r="23" spans="1:2">
      <c r="A23" s="4" t="s">
        <v>53</v>
      </c>
      <c r="B23" s="4" t="s">
        <v>303</v>
      </c>
    </row>
    <row r="24" spans="1:2">
      <c r="A24" s="4" t="s">
        <v>304</v>
      </c>
      <c r="B24" s="4" t="s">
        <v>305</v>
      </c>
    </row>
    <row r="25" spans="1:2">
      <c r="A25" s="4" t="s">
        <v>306</v>
      </c>
      <c r="B25" s="4" t="s">
        <v>307</v>
      </c>
    </row>
    <row r="26" spans="1:2">
      <c r="A26" s="4" t="s">
        <v>308</v>
      </c>
      <c r="B26" s="4" t="s">
        <v>309</v>
      </c>
    </row>
    <row r="27" spans="1:2">
      <c r="A27" s="4" t="s">
        <v>310</v>
      </c>
      <c r="B2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41</v>
      </c>
    </row>
    <row r="2" spans="1:3">
      <c r="A2" s="3" t="s">
        <v>82</v>
      </c>
    </row>
    <row r="3" spans="1:3">
      <c r="A3" s="4" t="s">
        <v>83</v>
      </c>
      <c r="B3" s="6" t="n">
        <v>859000</v>
      </c>
      <c r="C3" s="6" t="n">
        <v>524000</v>
      </c>
    </row>
    <row r="4" spans="1:3">
      <c r="A4" s="4" t="s">
        <v>84</v>
      </c>
      <c r="B4" s="7" t="n">
        <v>0.001</v>
      </c>
      <c r="C4" s="7" t="n">
        <v>0.001</v>
      </c>
    </row>
    <row r="5" spans="1:3">
      <c r="A5" s="4" t="s">
        <v>85</v>
      </c>
      <c r="B5" s="5" t="n">
        <v>3000000</v>
      </c>
      <c r="C5" s="5" t="n">
        <v>3000000</v>
      </c>
    </row>
    <row r="6" spans="1:3">
      <c r="A6" s="4" t="s">
        <v>86</v>
      </c>
      <c r="B6" s="5" t="n">
        <v>0</v>
      </c>
      <c r="C6" s="5" t="n">
        <v>0</v>
      </c>
    </row>
    <row r="7" spans="1:3">
      <c r="A7" s="4" t="s">
        <v>87</v>
      </c>
      <c r="B7" s="7" t="n">
        <v>0.001</v>
      </c>
      <c r="C7" s="7" t="n">
        <v>0.001</v>
      </c>
    </row>
    <row r="8" spans="1:3">
      <c r="A8" s="4" t="s">
        <v>88</v>
      </c>
      <c r="B8" s="5" t="n">
        <v>60000000</v>
      </c>
      <c r="C8" s="5" t="n">
        <v>60000000</v>
      </c>
    </row>
    <row r="9" spans="1:3">
      <c r="A9" s="4" t="s">
        <v>89</v>
      </c>
      <c r="B9" s="5" t="n">
        <v>29478338</v>
      </c>
      <c r="C9" s="5" t="n">
        <v>28392070</v>
      </c>
    </row>
    <row r="10" spans="1:3">
      <c r="A10" s="4" t="s">
        <v>90</v>
      </c>
      <c r="B10" s="5" t="n">
        <v>29478338</v>
      </c>
      <c r="C10" s="5" t="n">
        <v>28392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171</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4" t="s">
        <v>369</v>
      </c>
    </row>
    <row r="4" spans="1:2">
      <c r="A4" s="4" t="s">
        <v>370</v>
      </c>
      <c r="B4" s="4" t="s">
        <v>371</v>
      </c>
    </row>
    <row r="5" spans="1:2">
      <c r="A5" s="4" t="s">
        <v>372</v>
      </c>
      <c r="B5" s="4" t="s">
        <v>373</v>
      </c>
    </row>
    <row r="6" spans="1:2">
      <c r="A6" s="4" t="s">
        <v>374</v>
      </c>
    </row>
    <row r="7" spans="1:2">
      <c r="A7" s="4" t="s">
        <v>375</v>
      </c>
      <c r="B7" s="4" t="s">
        <v>376</v>
      </c>
    </row>
    <row r="8" spans="1:2">
      <c r="A8" s="4" t="s">
        <v>370</v>
      </c>
      <c r="B8" s="4" t="s">
        <v>377</v>
      </c>
    </row>
    <row r="9" spans="1:2">
      <c r="A9" s="4" t="s">
        <v>372</v>
      </c>
      <c r="B9"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v>
      </c>
    </row>
    <row r="3" spans="1:2">
      <c r="A3" s="3" t="s">
        <v>267</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2</v>
      </c>
      <c r="B1" s="2" t="s">
        <v>2</v>
      </c>
      <c r="C1" s="2" t="s">
        <v>41</v>
      </c>
    </row>
    <row r="2" spans="1:3">
      <c r="A2" s="4" t="s">
        <v>51</v>
      </c>
      <c r="C2" s="4" t="s">
        <v>48</v>
      </c>
    </row>
    <row r="3" spans="1:3">
      <c r="A3" s="4" t="s">
        <v>383</v>
      </c>
      <c r="B3" s="6" t="n">
        <v>51090000</v>
      </c>
      <c r="C3" s="5" t="n">
        <v>47756000</v>
      </c>
    </row>
    <row r="4" spans="1:3">
      <c r="A4" s="4" t="s">
        <v>384</v>
      </c>
      <c r="B4" s="5" t="n">
        <v>697000</v>
      </c>
      <c r="C4" s="4" t="s">
        <v>48</v>
      </c>
    </row>
    <row r="5" spans="1:3">
      <c r="A5" s="4" t="s">
        <v>64</v>
      </c>
      <c r="B5" s="5" t="n">
        <v>32622000</v>
      </c>
      <c r="C5" s="5" t="n">
        <v>29007000</v>
      </c>
    </row>
    <row r="6" spans="1:3">
      <c r="A6" s="4" t="s">
        <v>385</v>
      </c>
      <c r="B6" s="5" t="n">
        <v>4235000</v>
      </c>
      <c r="C6" s="4" t="s">
        <v>48</v>
      </c>
    </row>
    <row r="7" spans="1:3">
      <c r="A7" s="4" t="s">
        <v>71</v>
      </c>
      <c r="B7" s="4" t="s">
        <v>48</v>
      </c>
      <c r="C7" s="5" t="n">
        <v>1165000</v>
      </c>
    </row>
    <row r="8" spans="1:3">
      <c r="A8" s="4" t="s">
        <v>386</v>
      </c>
      <c r="B8" s="5" t="n">
        <v>40884000</v>
      </c>
      <c r="C8" s="5" t="n">
        <v>36150000</v>
      </c>
    </row>
    <row r="9" spans="1:3">
      <c r="A9" s="4" t="s">
        <v>387</v>
      </c>
      <c r="B9" s="6" t="n">
        <v>51090000</v>
      </c>
      <c r="C9" s="5" t="n">
        <v>47756000</v>
      </c>
    </row>
    <row r="10" spans="1:3">
      <c r="A10" s="4" t="s">
        <v>388</v>
      </c>
    </row>
    <row r="11" spans="1:3">
      <c r="A11" s="4" t="s">
        <v>51</v>
      </c>
      <c r="C11" s="5" t="n">
        <v>4368000</v>
      </c>
    </row>
    <row r="12" spans="1:3">
      <c r="A12" s="4" t="s">
        <v>383</v>
      </c>
      <c r="C12" s="5" t="n">
        <v>4368000</v>
      </c>
    </row>
    <row r="13" spans="1:3">
      <c r="A13" s="4" t="s">
        <v>384</v>
      </c>
      <c r="C13" s="5" t="n">
        <v>547000</v>
      </c>
    </row>
    <row r="14" spans="1:3">
      <c r="A14" s="4" t="s">
        <v>64</v>
      </c>
      <c r="C14" s="5" t="n">
        <v>547000</v>
      </c>
    </row>
    <row r="15" spans="1:3">
      <c r="A15" s="4" t="s">
        <v>385</v>
      </c>
      <c r="C15" s="5" t="n">
        <v>4986000</v>
      </c>
    </row>
    <row r="16" spans="1:3">
      <c r="A16" s="4" t="s">
        <v>71</v>
      </c>
      <c r="C16" s="5" t="n">
        <v>-1165000</v>
      </c>
    </row>
    <row r="17" spans="1:3">
      <c r="A17" s="4" t="s">
        <v>386</v>
      </c>
      <c r="C17" s="5" t="n">
        <v>4368000</v>
      </c>
    </row>
    <row r="18" spans="1:3">
      <c r="A18" s="4" t="s">
        <v>387</v>
      </c>
      <c r="C18" s="5" t="n">
        <v>4368000</v>
      </c>
    </row>
    <row r="19" spans="1:3">
      <c r="A19" s="4" t="s">
        <v>389</v>
      </c>
    </row>
    <row r="20" spans="1:3">
      <c r="A20" s="4" t="s">
        <v>51</v>
      </c>
      <c r="C20" s="5" t="n">
        <v>4368000</v>
      </c>
    </row>
    <row r="21" spans="1:3">
      <c r="A21" s="4" t="s">
        <v>383</v>
      </c>
      <c r="C21" s="5" t="n">
        <v>52124000</v>
      </c>
    </row>
    <row r="22" spans="1:3">
      <c r="A22" s="4" t="s">
        <v>384</v>
      </c>
      <c r="C22" s="5" t="n">
        <v>547000</v>
      </c>
    </row>
    <row r="23" spans="1:3">
      <c r="A23" s="4" t="s">
        <v>64</v>
      </c>
      <c r="C23" s="5" t="n">
        <v>29554000</v>
      </c>
    </row>
    <row r="24" spans="1:3">
      <c r="A24" s="4" t="s">
        <v>385</v>
      </c>
      <c r="C24" s="5" t="n">
        <v>4986000</v>
      </c>
    </row>
    <row r="25" spans="1:3">
      <c r="A25" s="4" t="s">
        <v>71</v>
      </c>
      <c r="C25" s="4" t="s">
        <v>48</v>
      </c>
    </row>
    <row r="26" spans="1:3">
      <c r="A26" s="4" t="s">
        <v>386</v>
      </c>
      <c r="C26" s="5" t="n">
        <v>40518000</v>
      </c>
    </row>
    <row r="27" spans="1:3">
      <c r="A27" s="4" t="s">
        <v>387</v>
      </c>
      <c r="C27" s="6" t="n">
        <v>521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390</v>
      </c>
      <c r="B1" s="2" t="s">
        <v>2</v>
      </c>
    </row>
    <row r="2" spans="1:2">
      <c r="A2" s="3" t="s">
        <v>391</v>
      </c>
    </row>
    <row r="3" spans="1:2">
      <c r="A3" s="4" t="s">
        <v>392</v>
      </c>
      <c r="B3" s="4" t="s">
        <v>393</v>
      </c>
    </row>
    <row r="4" spans="1:2">
      <c r="A4" s="4" t="s">
        <v>394</v>
      </c>
      <c r="B4"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54573000</v>
      </c>
      <c r="C4" s="6" t="n">
        <v>44530000</v>
      </c>
    </row>
    <row r="5" spans="1:3">
      <c r="A5" s="4" t="s">
        <v>94</v>
      </c>
      <c r="B5" s="5" t="n">
        <v>45431000</v>
      </c>
      <c r="C5" s="5" t="n">
        <v>39085000</v>
      </c>
    </row>
    <row r="6" spans="1:3">
      <c r="A6" s="4" t="s">
        <v>95</v>
      </c>
      <c r="B6" s="5" t="n">
        <v>9142000</v>
      </c>
      <c r="C6" s="5" t="n">
        <v>5445000</v>
      </c>
    </row>
    <row r="7" spans="1:3">
      <c r="A7" s="4" t="s">
        <v>96</v>
      </c>
      <c r="B7" s="5" t="n">
        <v>8539000</v>
      </c>
      <c r="C7" s="5" t="n">
        <v>8315000</v>
      </c>
    </row>
    <row r="8" spans="1:3">
      <c r="A8" s="4" t="s">
        <v>97</v>
      </c>
      <c r="B8" s="4" t="s">
        <v>48</v>
      </c>
      <c r="C8" s="5" t="n">
        <v>-386000</v>
      </c>
    </row>
    <row r="9" spans="1:3">
      <c r="A9" s="4" t="s">
        <v>98</v>
      </c>
      <c r="B9" s="4" t="s">
        <v>48</v>
      </c>
      <c r="C9" s="5" t="n">
        <v>-2043000</v>
      </c>
    </row>
    <row r="10" spans="1:3">
      <c r="A10" s="4" t="s">
        <v>99</v>
      </c>
      <c r="B10" s="5" t="n">
        <v>328000</v>
      </c>
      <c r="C10" s="5" t="n">
        <v>-4913000</v>
      </c>
    </row>
    <row r="11" spans="1:3">
      <c r="A11" s="4" t="s">
        <v>100</v>
      </c>
      <c r="B11" s="5" t="n">
        <v>-3561000</v>
      </c>
      <c r="C11" s="5" t="n">
        <v>-3916000</v>
      </c>
    </row>
    <row r="12" spans="1:3">
      <c r="A12" s="4" t="s">
        <v>101</v>
      </c>
      <c r="B12" s="5" t="n">
        <v>672000</v>
      </c>
      <c r="C12" s="5" t="n">
        <v>278000</v>
      </c>
    </row>
    <row r="13" spans="1:3">
      <c r="A13" s="4" t="s">
        <v>102</v>
      </c>
      <c r="B13" s="5" t="n">
        <v>-2561000</v>
      </c>
      <c r="C13" s="5" t="n">
        <v>-8551000</v>
      </c>
    </row>
    <row r="14" spans="1:3">
      <c r="A14" s="4" t="s">
        <v>103</v>
      </c>
      <c r="B14" s="5" t="n">
        <v>37000</v>
      </c>
      <c r="C14" s="4" t="s">
        <v>48</v>
      </c>
    </row>
    <row r="15" spans="1:3">
      <c r="A15" s="4" t="s">
        <v>104</v>
      </c>
      <c r="B15" s="5" t="n">
        <v>-2598000</v>
      </c>
      <c r="C15" s="5" t="n">
        <v>-8551000</v>
      </c>
    </row>
    <row r="16" spans="1:3">
      <c r="A16" s="3" t="s">
        <v>105</v>
      </c>
    </row>
    <row r="17" spans="1:3">
      <c r="A17" s="4" t="s">
        <v>106</v>
      </c>
      <c r="B17" s="5" t="n">
        <v>-134000</v>
      </c>
      <c r="C17" s="5" t="n">
        <v>-2097000</v>
      </c>
    </row>
    <row r="18" spans="1:3">
      <c r="A18" s="4" t="s">
        <v>107</v>
      </c>
      <c r="B18" s="4" t="s">
        <v>48</v>
      </c>
      <c r="C18" s="5" t="n">
        <v>-341000</v>
      </c>
    </row>
    <row r="19" spans="1:3">
      <c r="A19" s="4" t="s">
        <v>108</v>
      </c>
      <c r="B19" s="5" t="n">
        <v>-134000</v>
      </c>
      <c r="C19" s="5" t="n">
        <v>-2100000</v>
      </c>
    </row>
    <row r="20" spans="1:3">
      <c r="A20" s="4" t="s">
        <v>109</v>
      </c>
      <c r="B20" s="6" t="n">
        <v>-2732000</v>
      </c>
      <c r="C20" s="6" t="n">
        <v>-10992000</v>
      </c>
    </row>
    <row r="21" spans="1:3">
      <c r="A21" s="3" t="s">
        <v>110</v>
      </c>
    </row>
    <row r="22" spans="1:3">
      <c r="A22" s="4" t="s">
        <v>111</v>
      </c>
      <c r="B22" s="8" t="n">
        <v>-0.09</v>
      </c>
      <c r="C22" s="8" t="n">
        <v>-0.32</v>
      </c>
    </row>
    <row r="23" spans="1:3">
      <c r="A23" s="4" t="s">
        <v>112</v>
      </c>
      <c r="B23" s="5" t="n">
        <v>0</v>
      </c>
      <c r="C23" s="9" t="n">
        <v>-0.09</v>
      </c>
    </row>
    <row r="24" spans="1:3">
      <c r="A24" s="3" t="s">
        <v>113</v>
      </c>
    </row>
    <row r="25" spans="1:3">
      <c r="A25" s="4" t="s">
        <v>111</v>
      </c>
      <c r="B25" s="9" t="n">
        <v>-0.09</v>
      </c>
      <c r="C25" s="9" t="n">
        <v>-0.32</v>
      </c>
    </row>
    <row r="26" spans="1:3">
      <c r="A26" s="4" t="s">
        <v>112</v>
      </c>
      <c r="B26" s="6" t="n">
        <v>0</v>
      </c>
      <c r="C26" s="8" t="n">
        <v>-0.09</v>
      </c>
    </row>
    <row r="27" spans="1:3">
      <c r="A27" s="4" t="s">
        <v>114</v>
      </c>
      <c r="B27" s="5" t="n">
        <v>28851816</v>
      </c>
      <c r="C27" s="5" t="n">
        <v>26897639</v>
      </c>
    </row>
    <row r="28" spans="1:3">
      <c r="A28" s="4" t="s">
        <v>115</v>
      </c>
      <c r="B28" s="5" t="n">
        <v>28851816</v>
      </c>
      <c r="C28" s="5" t="n">
        <v>26897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96</v>
      </c>
      <c r="B1" s="2" t="s">
        <v>397</v>
      </c>
      <c r="C1" s="2" t="s">
        <v>1</v>
      </c>
    </row>
    <row r="2" spans="1:5">
      <c r="B2" s="2" t="s">
        <v>398</v>
      </c>
      <c r="C2" s="2" t="s">
        <v>2</v>
      </c>
      <c r="D2" s="2" t="s">
        <v>41</v>
      </c>
      <c r="E2" s="2" t="s">
        <v>399</v>
      </c>
    </row>
    <row r="3" spans="1:5">
      <c r="A3" s="3" t="s">
        <v>400</v>
      </c>
    </row>
    <row r="4" spans="1:5">
      <c r="A4" s="4" t="s">
        <v>401</v>
      </c>
      <c r="B4" s="6" t="n">
        <v>9000000</v>
      </c>
    </row>
    <row r="5" spans="1:5">
      <c r="A5" s="4" t="s">
        <v>391</v>
      </c>
      <c r="B5" s="5" t="n">
        <v>-1093000</v>
      </c>
    </row>
    <row r="6" spans="1:5">
      <c r="A6" s="4" t="s">
        <v>402</v>
      </c>
      <c r="B6" s="6" t="n">
        <v>2000000</v>
      </c>
    </row>
    <row r="7" spans="1:5">
      <c r="A7" s="4" t="s">
        <v>403</v>
      </c>
      <c r="C7" s="4" t="s">
        <v>48</v>
      </c>
      <c r="D7" s="6" t="n">
        <v>-386000</v>
      </c>
    </row>
    <row r="8" spans="1:5">
      <c r="A8" s="4" t="s">
        <v>53</v>
      </c>
      <c r="D8" s="5" t="n">
        <v>109000</v>
      </c>
    </row>
    <row r="9" spans="1:5">
      <c r="A9" s="4" t="s">
        <v>404</v>
      </c>
      <c r="E9" s="6" t="n">
        <v>4368000</v>
      </c>
    </row>
    <row r="10" spans="1:5">
      <c r="A10" s="4" t="s">
        <v>405</v>
      </c>
      <c r="C10" s="4" t="s">
        <v>406</v>
      </c>
    </row>
    <row r="11" spans="1:5">
      <c r="A11" s="4" t="s">
        <v>407</v>
      </c>
      <c r="C11" s="6" t="n">
        <v>-2598000</v>
      </c>
      <c r="D11" s="5" t="n">
        <v>-8551000</v>
      </c>
    </row>
    <row r="12" spans="1:5">
      <c r="A12" s="4" t="s">
        <v>408</v>
      </c>
      <c r="C12" s="5" t="n">
        <v>-888000</v>
      </c>
      <c r="D12" s="6" t="n">
        <v>-2336000</v>
      </c>
    </row>
    <row r="13" spans="1:5">
      <c r="A13" s="4" t="s">
        <v>409</v>
      </c>
      <c r="C13" s="5" t="n">
        <v>3697000</v>
      </c>
    </row>
    <row r="14" spans="1:5">
      <c r="A14" s="4" t="s">
        <v>410</v>
      </c>
      <c r="C14" s="6" t="n">
        <v>10043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1</v>
      </c>
      <c r="B1" s="2" t="s">
        <v>1</v>
      </c>
    </row>
    <row r="2" spans="1:3">
      <c r="B2" s="2" t="s">
        <v>2</v>
      </c>
      <c r="C2" s="2" t="s">
        <v>41</v>
      </c>
    </row>
    <row r="3" spans="1:3">
      <c r="A3" s="3" t="s">
        <v>211</v>
      </c>
    </row>
    <row r="4" spans="1:3">
      <c r="A4" s="4" t="s">
        <v>412</v>
      </c>
      <c r="B4" s="6" t="n">
        <v>132000</v>
      </c>
      <c r="C4" s="6" t="n">
        <v>15631000</v>
      </c>
    </row>
    <row r="5" spans="1:3">
      <c r="A5" s="4" t="s">
        <v>413</v>
      </c>
      <c r="B5" s="5" t="n">
        <v>105000</v>
      </c>
      <c r="C5" s="5" t="n">
        <v>15406000</v>
      </c>
    </row>
    <row r="6" spans="1:3">
      <c r="A6" s="4" t="s">
        <v>414</v>
      </c>
      <c r="B6" s="5" t="n">
        <v>27000</v>
      </c>
      <c r="C6" s="5" t="n">
        <v>225000</v>
      </c>
    </row>
    <row r="7" spans="1:3">
      <c r="A7" s="3" t="s">
        <v>415</v>
      </c>
    </row>
    <row r="8" spans="1:3">
      <c r="A8" s="4" t="s">
        <v>416</v>
      </c>
      <c r="B8" s="5" t="n">
        <v>155000</v>
      </c>
      <c r="C8" s="5" t="n">
        <v>1830000</v>
      </c>
    </row>
    <row r="9" spans="1:3">
      <c r="A9" s="4" t="s">
        <v>417</v>
      </c>
      <c r="C9" s="5" t="n">
        <v>-109000</v>
      </c>
    </row>
    <row r="10" spans="1:3">
      <c r="A10" s="4" t="s">
        <v>97</v>
      </c>
      <c r="B10" s="4" t="s">
        <v>48</v>
      </c>
      <c r="C10" s="5" t="n">
        <v>-386000</v>
      </c>
    </row>
    <row r="11" spans="1:3">
      <c r="A11" s="4" t="s">
        <v>418</v>
      </c>
      <c r="B11" s="5" t="n">
        <v>-128000</v>
      </c>
      <c r="C11" s="5" t="n">
        <v>-2100000</v>
      </c>
    </row>
    <row r="12" spans="1:3">
      <c r="A12" s="4" t="s">
        <v>419</v>
      </c>
      <c r="B12" s="5" t="n">
        <v>-3000</v>
      </c>
      <c r="C12" s="5" t="n">
        <v>-4000</v>
      </c>
    </row>
    <row r="13" spans="1:3">
      <c r="A13" s="4" t="s">
        <v>420</v>
      </c>
      <c r="B13" s="5" t="n">
        <v>-3000</v>
      </c>
      <c r="C13" s="5" t="n">
        <v>7000</v>
      </c>
    </row>
    <row r="14" spans="1:3">
      <c r="A14" s="4" t="s">
        <v>421</v>
      </c>
      <c r="B14" s="5" t="n">
        <v>-134000</v>
      </c>
      <c r="C14" s="5" t="n">
        <v>-2097000</v>
      </c>
    </row>
    <row r="15" spans="1:3">
      <c r="A15" s="4" t="s">
        <v>422</v>
      </c>
      <c r="B15" s="4" t="s">
        <v>48</v>
      </c>
      <c r="C15" s="5" t="n">
        <v>-3000</v>
      </c>
    </row>
    <row r="16" spans="1:3">
      <c r="A16" s="4" t="s">
        <v>421</v>
      </c>
      <c r="B16" s="6" t="n">
        <v>-134000</v>
      </c>
      <c r="C16" s="6" t="n">
        <v>-2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3</v>
      </c>
      <c r="B1" s="2" t="s">
        <v>1</v>
      </c>
    </row>
    <row r="2" spans="1:3">
      <c r="B2" s="2" t="s">
        <v>2</v>
      </c>
      <c r="C2" s="2" t="s">
        <v>41</v>
      </c>
    </row>
    <row r="3" spans="1:3">
      <c r="A3" s="3" t="s">
        <v>424</v>
      </c>
    </row>
    <row r="4" spans="1:3">
      <c r="A4" s="4" t="s">
        <v>425</v>
      </c>
      <c r="B4" s="6" t="n">
        <v>-149000</v>
      </c>
      <c r="C4" s="6" t="n">
        <v>-439000</v>
      </c>
    </row>
    <row r="5" spans="1:3">
      <c r="A5" s="4" t="s">
        <v>426</v>
      </c>
      <c r="B5" s="4" t="s">
        <v>48</v>
      </c>
      <c r="C5" s="5" t="n">
        <v>49000</v>
      </c>
    </row>
    <row r="6" spans="1:3">
      <c r="A6" s="4" t="s">
        <v>427</v>
      </c>
      <c r="B6" s="4" t="s">
        <v>48</v>
      </c>
      <c r="C6" s="5" t="n">
        <v>475000</v>
      </c>
    </row>
    <row r="7" spans="1:3">
      <c r="A7" s="4" t="s">
        <v>428</v>
      </c>
      <c r="B7" s="6" t="n">
        <v>-6000</v>
      </c>
      <c r="C7" s="6" t="n">
        <v>1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9</v>
      </c>
      <c r="B1" s="2" t="s">
        <v>1</v>
      </c>
    </row>
    <row r="2" spans="1:3">
      <c r="B2" s="2" t="s">
        <v>2</v>
      </c>
      <c r="C2" s="2" t="s">
        <v>41</v>
      </c>
    </row>
    <row r="3" spans="1:3">
      <c r="A3" s="3" t="s">
        <v>430</v>
      </c>
    </row>
    <row r="4" spans="1:3">
      <c r="A4" s="4" t="s">
        <v>431</v>
      </c>
      <c r="B4" s="6" t="n">
        <v>1770000</v>
      </c>
      <c r="C4" s="4" t="s">
        <v>48</v>
      </c>
    </row>
    <row r="5" spans="1:3">
      <c r="A5" s="4" t="s">
        <v>432</v>
      </c>
      <c r="B5" s="4" t="s">
        <v>48</v>
      </c>
      <c r="C5" s="5" t="n">
        <v>1770000</v>
      </c>
    </row>
    <row r="6" spans="1:3">
      <c r="A6" s="4" t="s">
        <v>433</v>
      </c>
      <c r="B6" s="4" t="s">
        <v>48</v>
      </c>
      <c r="C6" s="4" t="s">
        <v>48</v>
      </c>
    </row>
    <row r="7" spans="1:3">
      <c r="A7" s="4" t="s">
        <v>434</v>
      </c>
      <c r="B7" s="6" t="n">
        <v>1770000</v>
      </c>
      <c r="C7" s="6" t="n">
        <v>17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77"/>
    <col customWidth="1" max="3" min="3" width="14"/>
    <col customWidth="1" max="4" min="4" width="4"/>
  </cols>
  <sheetData>
    <row r="1" spans="1:4">
      <c r="A1" s="1" t="s">
        <v>435</v>
      </c>
      <c r="B1" s="2" t="s">
        <v>1</v>
      </c>
    </row>
    <row r="2" spans="1:4">
      <c r="B2" s="2" t="s">
        <v>2</v>
      </c>
      <c r="C2" s="2" t="s">
        <v>41</v>
      </c>
    </row>
    <row r="3" spans="1:4">
      <c r="A3" s="4" t="s">
        <v>436</v>
      </c>
    </row>
    <row r="4" spans="1:4">
      <c r="A4" s="4" t="s">
        <v>437</v>
      </c>
      <c r="B4" s="4" t="s">
        <v>438</v>
      </c>
      <c r="C4" s="4" t="s">
        <v>439</v>
      </c>
    </row>
    <row r="5" spans="1:4">
      <c r="A5" s="4" t="s">
        <v>440</v>
      </c>
    </row>
    <row r="6" spans="1:4">
      <c r="A6" s="4" t="s">
        <v>437</v>
      </c>
      <c r="B6" s="4" t="s">
        <v>441</v>
      </c>
      <c r="C6" s="4" t="s">
        <v>442</v>
      </c>
    </row>
    <row r="7" spans="1:4">
      <c r="A7" s="4" t="s">
        <v>443</v>
      </c>
    </row>
    <row r="8" spans="1:4">
      <c r="A8" s="4" t="s">
        <v>437</v>
      </c>
      <c r="B8" s="4" t="s">
        <v>444</v>
      </c>
      <c r="C8" s="4" t="s">
        <v>445</v>
      </c>
    </row>
    <row r="9" spans="1:4">
      <c r="A9" s="4" t="s">
        <v>446</v>
      </c>
    </row>
    <row r="10" spans="1:4">
      <c r="A10" s="4" t="s">
        <v>437</v>
      </c>
      <c r="B10" s="4" t="s">
        <v>447</v>
      </c>
      <c r="C10" s="4" t="s">
        <v>448</v>
      </c>
    </row>
    <row r="11" spans="1:4">
      <c r="A11" s="4" t="s">
        <v>449</v>
      </c>
    </row>
    <row r="12" spans="1:4">
      <c r="A12" s="4" t="s">
        <v>437</v>
      </c>
      <c r="B12" s="4" t="s">
        <v>450</v>
      </c>
      <c r="C12" s="4" t="s">
        <v>451</v>
      </c>
    </row>
    <row r="13" spans="1:4">
      <c r="A13" s="4" t="s">
        <v>452</v>
      </c>
    </row>
    <row r="14" spans="1:4">
      <c r="A14" s="4" t="s">
        <v>437</v>
      </c>
      <c r="B14" s="4" t="s">
        <v>453</v>
      </c>
      <c r="C14" s="4" t="s">
        <v>48</v>
      </c>
      <c r="D14" s="4" t="s">
        <v>454</v>
      </c>
    </row>
    <row r="15" spans="1:4"/>
    <row r="16" spans="1:4">
      <c r="A16" s="4" t="s">
        <v>454</v>
      </c>
      <c r="B16" s="4" t="s">
        <v>455</v>
      </c>
    </row>
  </sheetData>
  <mergeCells count="5">
    <mergeCell ref="A1:A2"/>
    <mergeCell ref="B1:D1"/>
    <mergeCell ref="C2:D2"/>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41</v>
      </c>
    </row>
    <row r="3" spans="1:3">
      <c r="A3" s="3" t="s">
        <v>215</v>
      </c>
    </row>
    <row r="4" spans="1:3">
      <c r="A4" s="4" t="s">
        <v>457</v>
      </c>
      <c r="B4" s="5" t="n">
        <v>28851816</v>
      </c>
      <c r="C4" s="5" t="n">
        <v>26897639</v>
      </c>
    </row>
    <row r="5" spans="1:3">
      <c r="A5" s="4" t="s">
        <v>458</v>
      </c>
      <c r="B5" s="4" t="s">
        <v>48</v>
      </c>
      <c r="C5" s="4" t="s">
        <v>48</v>
      </c>
    </row>
    <row r="6" spans="1:3">
      <c r="A6" s="4" t="s">
        <v>459</v>
      </c>
      <c r="B6" s="5" t="n">
        <v>28851816</v>
      </c>
      <c r="C6" s="5" t="n">
        <v>268976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1</v>
      </c>
    </row>
    <row r="3" spans="1:3">
      <c r="A3" s="4" t="s">
        <v>461</v>
      </c>
      <c r="B3" s="5" t="n">
        <v>2703000</v>
      </c>
      <c r="C3" s="5" t="n">
        <v>2528000</v>
      </c>
    </row>
    <row r="4" spans="1:3">
      <c r="A4" s="4" t="s">
        <v>462</v>
      </c>
      <c r="B4" s="5" t="n">
        <v>570500</v>
      </c>
      <c r="C4" s="5" t="n">
        <v>10000</v>
      </c>
    </row>
    <row r="5" spans="1:3">
      <c r="A5" s="4" t="s">
        <v>369</v>
      </c>
    </row>
    <row r="6" spans="1:3">
      <c r="A6" s="4" t="s">
        <v>461</v>
      </c>
      <c r="B6" s="5" t="n">
        <v>1903000</v>
      </c>
      <c r="C6" s="5" t="n">
        <v>1960000</v>
      </c>
    </row>
    <row r="7" spans="1:3">
      <c r="A7" s="4" t="s">
        <v>462</v>
      </c>
      <c r="B7" s="5" t="n">
        <v>500</v>
      </c>
      <c r="C7" s="5" t="n">
        <v>7000</v>
      </c>
    </row>
    <row r="8" spans="1:3">
      <c r="A8" s="4" t="s">
        <v>374</v>
      </c>
    </row>
    <row r="9" spans="1:3">
      <c r="A9" s="4" t="s">
        <v>461</v>
      </c>
      <c r="B9" s="5" t="n">
        <v>800000</v>
      </c>
      <c r="C9" s="5" t="n">
        <v>568000</v>
      </c>
    </row>
    <row r="10" spans="1:3">
      <c r="A10" s="4" t="s">
        <v>462</v>
      </c>
      <c r="B10" s="5" t="n">
        <v>570000</v>
      </c>
      <c r="C10" s="5" t="n">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80"/>
    <col customWidth="1" max="3" min="3" width="41"/>
  </cols>
  <sheetData>
    <row r="1" spans="1:3">
      <c r="A1" s="1" t="s">
        <v>463</v>
      </c>
      <c r="B1" s="2" t="s">
        <v>1</v>
      </c>
    </row>
    <row r="2" spans="1:3">
      <c r="B2" s="2" t="s">
        <v>464</v>
      </c>
      <c r="C2" s="2" t="s">
        <v>465</v>
      </c>
    </row>
    <row r="3" spans="1:3">
      <c r="A3" s="3" t="s">
        <v>466</v>
      </c>
    </row>
    <row r="4" spans="1:3">
      <c r="A4" s="4" t="s">
        <v>467</v>
      </c>
      <c r="B4" s="6" t="n">
        <v>378000</v>
      </c>
      <c r="C4" s="6" t="n">
        <v>293000</v>
      </c>
    </row>
    <row r="5" spans="1:3">
      <c r="A5" s="4" t="s">
        <v>53</v>
      </c>
      <c r="B5" s="5" t="n">
        <v>163000</v>
      </c>
      <c r="C5" s="5" t="n">
        <v>163000</v>
      </c>
    </row>
    <row r="6" spans="1:3">
      <c r="A6" s="4" t="s">
        <v>468</v>
      </c>
      <c r="B6" s="5" t="n">
        <v>10000</v>
      </c>
    </row>
    <row r="7" spans="1:3">
      <c r="A7" s="4" t="s">
        <v>469</v>
      </c>
      <c r="B7" s="6" t="n">
        <v>0</v>
      </c>
      <c r="C7" s="5" t="n">
        <v>89000</v>
      </c>
    </row>
    <row r="8" spans="1:3">
      <c r="A8" s="4" t="s">
        <v>470</v>
      </c>
      <c r="B8" s="4" t="s">
        <v>471</v>
      </c>
    </row>
    <row r="9" spans="1:3">
      <c r="A9" s="4" t="s">
        <v>472</v>
      </c>
      <c r="B9" s="6" t="n">
        <v>275000</v>
      </c>
    </row>
    <row r="10" spans="1:3">
      <c r="A10" s="4" t="s">
        <v>473</v>
      </c>
      <c r="C10" s="5" t="n">
        <v>495000</v>
      </c>
    </row>
    <row r="11" spans="1:3">
      <c r="A11" s="4" t="s">
        <v>474</v>
      </c>
    </row>
    <row r="12" spans="1:3">
      <c r="A12" s="3" t="s">
        <v>466</v>
      </c>
    </row>
    <row r="13" spans="1:3">
      <c r="A13" s="4" t="s">
        <v>467</v>
      </c>
      <c r="B13" s="6" t="n">
        <v>244000</v>
      </c>
      <c r="C13" s="6" t="n">
        <v>305000</v>
      </c>
    </row>
    <row r="14" spans="1:3">
      <c r="A14" s="4" t="s">
        <v>475</v>
      </c>
    </row>
    <row r="15" spans="1:3">
      <c r="A15" s="3" t="s">
        <v>466</v>
      </c>
    </row>
    <row r="16" spans="1:3">
      <c r="A16" s="4" t="s">
        <v>476</v>
      </c>
      <c r="B16" s="5" t="n">
        <v>3</v>
      </c>
      <c r="C16" s="5" t="n">
        <v>3</v>
      </c>
    </row>
    <row r="17" spans="1:3">
      <c r="A17" s="4" t="s">
        <v>477</v>
      </c>
      <c r="B17" s="4" t="s">
        <v>478</v>
      </c>
      <c r="C17" s="4" t="s">
        <v>479</v>
      </c>
    </row>
    <row r="18" spans="1:3">
      <c r="A18" s="4" t="s">
        <v>480</v>
      </c>
      <c r="B18" s="4" t="s">
        <v>481</v>
      </c>
    </row>
    <row r="19" spans="1:3">
      <c r="A19" s="4" t="s">
        <v>482</v>
      </c>
    </row>
    <row r="20" spans="1:3">
      <c r="A20" s="3" t="s">
        <v>466</v>
      </c>
    </row>
    <row r="21" spans="1:3">
      <c r="A21" s="4" t="s">
        <v>476</v>
      </c>
      <c r="B21" s="5" t="n">
        <v>3</v>
      </c>
      <c r="C21" s="5" t="n">
        <v>2</v>
      </c>
    </row>
    <row r="22" spans="1:3">
      <c r="A22" s="4" t="s">
        <v>477</v>
      </c>
      <c r="B22" s="4" t="s">
        <v>483</v>
      </c>
      <c r="C22" s="4" t="s">
        <v>484</v>
      </c>
    </row>
    <row r="23" spans="1:3">
      <c r="A23" s="4" t="s">
        <v>480</v>
      </c>
      <c r="B23" s="4" t="s">
        <v>455</v>
      </c>
    </row>
    <row r="24" spans="1:3">
      <c r="A24" s="4" t="s">
        <v>485</v>
      </c>
    </row>
    <row r="25" spans="1:3">
      <c r="A25" s="3" t="s">
        <v>466</v>
      </c>
    </row>
    <row r="26" spans="1:3">
      <c r="A26" s="4" t="s">
        <v>486</v>
      </c>
      <c r="B26" s="6" t="n">
        <v>134000</v>
      </c>
      <c r="C26" s="6" t="n">
        <v>151000</v>
      </c>
    </row>
    <row r="27" spans="1:3">
      <c r="A27" s="4" t="s">
        <v>487</v>
      </c>
    </row>
    <row r="28" spans="1:3">
      <c r="A28" s="3" t="s">
        <v>466</v>
      </c>
    </row>
    <row r="29" spans="1:3">
      <c r="A29" s="4" t="s">
        <v>53</v>
      </c>
      <c r="C29" s="6" t="n">
        <v>109000</v>
      </c>
    </row>
    <row r="30" spans="1:3">
      <c r="A30" s="4" t="s">
        <v>488</v>
      </c>
    </row>
    <row r="31" spans="1:3">
      <c r="A31" s="3" t="s">
        <v>466</v>
      </c>
    </row>
    <row r="32" spans="1:3">
      <c r="A32" s="4" t="s">
        <v>489</v>
      </c>
      <c r="B32" s="4" t="s">
        <v>490</v>
      </c>
    </row>
    <row r="33" spans="1:3">
      <c r="A33" s="4" t="s">
        <v>491</v>
      </c>
    </row>
    <row r="34" spans="1:3">
      <c r="A34" s="3" t="s">
        <v>466</v>
      </c>
    </row>
    <row r="35" spans="1:3">
      <c r="A35" s="4" t="s">
        <v>489</v>
      </c>
      <c r="B35" s="4" t="s">
        <v>4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93</v>
      </c>
      <c r="B1" s="2" t="s">
        <v>2</v>
      </c>
      <c r="C1" s="2" t="s">
        <v>41</v>
      </c>
      <c r="D1" s="2" t="s">
        <v>494</v>
      </c>
    </row>
    <row r="2" spans="1:4">
      <c r="A2" s="3" t="s">
        <v>219</v>
      </c>
    </row>
    <row r="3" spans="1:4">
      <c r="A3" s="4" t="s">
        <v>495</v>
      </c>
      <c r="B3" s="6" t="n">
        <v>8717000</v>
      </c>
      <c r="C3" s="6" t="n">
        <v>7046000</v>
      </c>
    </row>
    <row r="4" spans="1:4">
      <c r="A4" s="4" t="s">
        <v>496</v>
      </c>
      <c r="B4" s="5" t="n">
        <v>-859000</v>
      </c>
      <c r="C4" s="5" t="n">
        <v>-524000</v>
      </c>
      <c r="D4" s="6" t="n">
        <v>-494000</v>
      </c>
    </row>
    <row r="5" spans="1:4">
      <c r="A5" s="4" t="s">
        <v>497</v>
      </c>
      <c r="B5" s="6" t="n">
        <v>7858000</v>
      </c>
      <c r="C5" s="6" t="n">
        <v>652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98</v>
      </c>
      <c r="B1" s="2" t="s">
        <v>1</v>
      </c>
    </row>
    <row r="2" spans="1:3">
      <c r="B2" s="2" t="s">
        <v>2</v>
      </c>
      <c r="C2" s="2" t="s">
        <v>41</v>
      </c>
    </row>
    <row r="3" spans="1:3">
      <c r="A3" s="3" t="s">
        <v>496</v>
      </c>
    </row>
    <row r="4" spans="1:3">
      <c r="A4" s="4" t="s">
        <v>431</v>
      </c>
      <c r="B4" s="6" t="n">
        <v>524000</v>
      </c>
      <c r="C4" s="6" t="n">
        <v>494000</v>
      </c>
    </row>
    <row r="5" spans="1:3">
      <c r="A5" s="4" t="s">
        <v>499</v>
      </c>
      <c r="B5" s="5" t="n">
        <v>556000</v>
      </c>
      <c r="C5" s="5" t="n">
        <v>30000</v>
      </c>
    </row>
    <row r="6" spans="1:3">
      <c r="A6" s="4" t="s">
        <v>500</v>
      </c>
      <c r="B6" s="5" t="n">
        <v>221000</v>
      </c>
      <c r="C6" s="4" t="s">
        <v>48</v>
      </c>
    </row>
    <row r="7" spans="1:3">
      <c r="A7" s="4" t="s">
        <v>501</v>
      </c>
      <c r="B7" s="6" t="n">
        <v>859000</v>
      </c>
      <c r="C7" s="6" t="n">
        <v>5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3"/>
  </cols>
  <sheetData>
    <row r="1" spans="1:5">
      <c r="A1" s="1" t="s">
        <v>116</v>
      </c>
      <c r="B1" s="2" t="s">
        <v>117</v>
      </c>
      <c r="C1" s="2" t="s">
        <v>118</v>
      </c>
      <c r="D1" s="2" t="s">
        <v>78</v>
      </c>
      <c r="E1" s="2" t="s">
        <v>119</v>
      </c>
    </row>
    <row r="2" spans="1:5">
      <c r="A2" s="4" t="s">
        <v>120</v>
      </c>
      <c r="B2" s="6" t="n">
        <v>25000</v>
      </c>
      <c r="C2" s="6" t="n">
        <v>71272000</v>
      </c>
      <c r="D2" s="6" t="n">
        <v>-53531000</v>
      </c>
      <c r="E2" s="6" t="n">
        <v>17766000</v>
      </c>
    </row>
    <row r="3" spans="1:5">
      <c r="A3" s="4" t="s">
        <v>121</v>
      </c>
      <c r="B3" s="5" t="n">
        <v>25213805</v>
      </c>
    </row>
    <row r="4" spans="1:5">
      <c r="A4" s="4" t="s">
        <v>122</v>
      </c>
      <c r="B4" s="4" t="s">
        <v>48</v>
      </c>
      <c r="C4" s="5" t="n">
        <v>193000</v>
      </c>
      <c r="D4" s="4" t="s">
        <v>48</v>
      </c>
      <c r="E4" s="5" t="n">
        <v>193000</v>
      </c>
    </row>
    <row r="5" spans="1:5">
      <c r="A5" s="4" t="s">
        <v>123</v>
      </c>
      <c r="B5" s="4" t="s">
        <v>48</v>
      </c>
      <c r="C5" s="5" t="n">
        <v>200000</v>
      </c>
      <c r="D5" s="4" t="s">
        <v>48</v>
      </c>
      <c r="E5" s="5" t="n">
        <v>200000</v>
      </c>
    </row>
    <row r="6" spans="1:5">
      <c r="A6" s="4" t="s">
        <v>124</v>
      </c>
      <c r="B6" s="5" t="n">
        <v>123456</v>
      </c>
    </row>
    <row r="7" spans="1:5">
      <c r="A7" s="4" t="s">
        <v>125</v>
      </c>
      <c r="B7" s="6" t="n">
        <v>2000</v>
      </c>
      <c r="C7" s="5" t="n">
        <v>2812000</v>
      </c>
      <c r="D7" s="4" t="s">
        <v>48</v>
      </c>
      <c r="E7" s="5" t="n">
        <v>2814000</v>
      </c>
    </row>
    <row r="8" spans="1:5">
      <c r="A8" s="4" t="s">
        <v>126</v>
      </c>
      <c r="B8" s="5" t="n">
        <v>2139235</v>
      </c>
    </row>
    <row r="9" spans="1:5">
      <c r="A9" s="4" t="s">
        <v>127</v>
      </c>
      <c r="B9" s="4" t="s">
        <v>48</v>
      </c>
      <c r="C9" s="5" t="n">
        <v>305000</v>
      </c>
      <c r="D9" s="4" t="s">
        <v>48</v>
      </c>
      <c r="E9" s="5" t="n">
        <v>305000</v>
      </c>
    </row>
    <row r="10" spans="1:5">
      <c r="A10" s="4" t="s">
        <v>128</v>
      </c>
      <c r="B10" s="5" t="n">
        <v>253071</v>
      </c>
    </row>
    <row r="11" spans="1:5">
      <c r="A11" s="4" t="s">
        <v>129</v>
      </c>
      <c r="B11" s="6" t="n">
        <v>1000</v>
      </c>
      <c r="C11" s="5" t="n">
        <v>1026000</v>
      </c>
      <c r="D11" s="4" t="s">
        <v>48</v>
      </c>
      <c r="E11" s="5" t="n">
        <v>1027000</v>
      </c>
    </row>
    <row r="12" spans="1:5">
      <c r="A12" s="4" t="s">
        <v>130</v>
      </c>
      <c r="B12" s="5" t="n">
        <v>663286</v>
      </c>
    </row>
    <row r="13" spans="1:5">
      <c r="A13" s="4" t="s">
        <v>131</v>
      </c>
      <c r="B13" s="4" t="s">
        <v>48</v>
      </c>
      <c r="C13" s="5" t="n">
        <v>293000</v>
      </c>
      <c r="D13" s="4" t="s">
        <v>48</v>
      </c>
      <c r="E13" s="5" t="n">
        <v>293000</v>
      </c>
    </row>
    <row r="14" spans="1:5">
      <c r="A14" s="4" t="s">
        <v>109</v>
      </c>
      <c r="B14" s="4" t="s">
        <v>48</v>
      </c>
      <c r="C14" s="4" t="s">
        <v>48</v>
      </c>
      <c r="D14" s="5" t="n">
        <v>-10992000</v>
      </c>
      <c r="E14" s="5" t="n">
        <v>-10992000</v>
      </c>
    </row>
    <row r="15" spans="1:5">
      <c r="A15" s="4" t="s">
        <v>132</v>
      </c>
      <c r="B15" s="6" t="n">
        <v>28000</v>
      </c>
      <c r="C15" s="5" t="n">
        <v>76101000</v>
      </c>
      <c r="D15" s="5" t="n">
        <v>-64523000</v>
      </c>
      <c r="E15" s="5" t="n">
        <v>11606000</v>
      </c>
    </row>
    <row r="16" spans="1:5">
      <c r="A16" s="4" t="s">
        <v>133</v>
      </c>
      <c r="B16" s="5" t="n">
        <v>28392853</v>
      </c>
    </row>
    <row r="17" spans="1:5">
      <c r="A17" s="4" t="s">
        <v>123</v>
      </c>
      <c r="B17" s="4" t="s">
        <v>48</v>
      </c>
      <c r="C17" s="5" t="n">
        <v>126000</v>
      </c>
      <c r="D17" s="4" t="s">
        <v>48</v>
      </c>
      <c r="E17" s="5" t="n">
        <v>126000</v>
      </c>
    </row>
    <row r="18" spans="1:5">
      <c r="A18" s="4" t="s">
        <v>124</v>
      </c>
      <c r="B18" s="5" t="n">
        <v>50000</v>
      </c>
    </row>
    <row r="19" spans="1:5">
      <c r="A19" s="4" t="s">
        <v>125</v>
      </c>
      <c r="C19" s="5" t="n">
        <v>186000</v>
      </c>
      <c r="D19" s="4" t="s">
        <v>48</v>
      </c>
      <c r="E19" s="5" t="n">
        <v>186000</v>
      </c>
    </row>
    <row r="20" spans="1:5">
      <c r="A20" s="4" t="s">
        <v>126</v>
      </c>
      <c r="B20" s="5" t="n">
        <v>182778</v>
      </c>
    </row>
    <row r="21" spans="1:5">
      <c r="A21" s="4" t="s">
        <v>134</v>
      </c>
      <c r="B21" s="6" t="n">
        <v>1000</v>
      </c>
      <c r="C21" s="5" t="n">
        <v>638000</v>
      </c>
      <c r="D21" s="4" t="s">
        <v>48</v>
      </c>
      <c r="E21" s="5" t="n">
        <v>639000</v>
      </c>
    </row>
    <row r="22" spans="1:5">
      <c r="A22" s="4" t="s">
        <v>135</v>
      </c>
      <c r="B22" s="5" t="n">
        <v>424805</v>
      </c>
    </row>
    <row r="23" spans="1:5">
      <c r="A23" s="4" t="s">
        <v>127</v>
      </c>
      <c r="B23" s="4" t="s">
        <v>48</v>
      </c>
      <c r="C23" s="5" t="n">
        <v>244000</v>
      </c>
      <c r="D23" s="4" t="s">
        <v>48</v>
      </c>
      <c r="E23" s="5" t="n">
        <v>244000</v>
      </c>
    </row>
    <row r="24" spans="1:5">
      <c r="A24" s="4" t="s">
        <v>128</v>
      </c>
      <c r="B24" s="5" t="n">
        <v>257602</v>
      </c>
    </row>
    <row r="25" spans="1:5">
      <c r="A25" s="4" t="s">
        <v>136</v>
      </c>
      <c r="B25" s="4" t="s">
        <v>48</v>
      </c>
      <c r="C25" s="5" t="n">
        <v>-113000</v>
      </c>
      <c r="D25" s="4" t="s">
        <v>48</v>
      </c>
      <c r="E25" s="5" t="n">
        <v>-113000</v>
      </c>
    </row>
    <row r="26" spans="1:5">
      <c r="A26" s="4" t="s">
        <v>131</v>
      </c>
      <c r="B26" s="4" t="s">
        <v>48</v>
      </c>
      <c r="C26" s="5" t="n">
        <v>378000</v>
      </c>
      <c r="D26" s="4" t="s">
        <v>48</v>
      </c>
      <c r="E26" s="5" t="n">
        <v>378000</v>
      </c>
    </row>
    <row r="27" spans="1:5">
      <c r="A27" s="4" t="s">
        <v>137</v>
      </c>
      <c r="B27" s="4" t="s">
        <v>48</v>
      </c>
      <c r="C27" s="4" t="s">
        <v>48</v>
      </c>
      <c r="D27" s="4" t="s">
        <v>48</v>
      </c>
      <c r="E27" s="4" t="s">
        <v>48</v>
      </c>
    </row>
    <row r="28" spans="1:5">
      <c r="A28" s="4" t="s">
        <v>138</v>
      </c>
      <c r="B28" s="5" t="n">
        <v>170300</v>
      </c>
    </row>
    <row r="29" spans="1:5">
      <c r="A29" s="4" t="s">
        <v>139</v>
      </c>
      <c r="B29" s="4" t="s">
        <v>48</v>
      </c>
      <c r="C29" s="5" t="n">
        <v>-126000</v>
      </c>
      <c r="D29" s="4" t="s">
        <v>48</v>
      </c>
      <c r="E29" s="5" t="n">
        <v>-126000</v>
      </c>
    </row>
    <row r="30" spans="1:5">
      <c r="A30" s="4" t="s">
        <v>140</v>
      </c>
      <c r="B30" s="4" t="s">
        <v>48</v>
      </c>
      <c r="C30" s="4" t="s">
        <v>48</v>
      </c>
      <c r="D30" s="5" t="n">
        <v>-2000</v>
      </c>
      <c r="E30" s="5" t="n">
        <v>-2000</v>
      </c>
    </row>
    <row r="31" spans="1:5">
      <c r="A31" s="4" t="s">
        <v>109</v>
      </c>
      <c r="B31" s="4" t="s">
        <v>48</v>
      </c>
      <c r="C31" s="4" t="s">
        <v>48</v>
      </c>
      <c r="D31" s="5" t="n">
        <v>-2732000</v>
      </c>
      <c r="E31" s="5" t="n">
        <v>-2732000</v>
      </c>
    </row>
    <row r="32" spans="1:5">
      <c r="A32" s="4" t="s">
        <v>141</v>
      </c>
      <c r="B32" s="6" t="n">
        <v>29000</v>
      </c>
      <c r="C32" s="6" t="n">
        <v>77434000</v>
      </c>
      <c r="D32" s="6" t="n">
        <v>-67257000</v>
      </c>
      <c r="E32" s="6" t="n">
        <v>10206000</v>
      </c>
    </row>
    <row r="33" spans="1:5">
      <c r="A33" s="4" t="s">
        <v>142</v>
      </c>
      <c r="B33" s="5" t="n">
        <v>29478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2</v>
      </c>
      <c r="B1" s="2" t="s">
        <v>2</v>
      </c>
      <c r="C1" s="2" t="s">
        <v>41</v>
      </c>
    </row>
    <row r="2" spans="1:3">
      <c r="A2" s="3" t="s">
        <v>222</v>
      </c>
    </row>
    <row r="3" spans="1:3">
      <c r="A3" s="4" t="s">
        <v>503</v>
      </c>
      <c r="B3" s="6" t="n">
        <v>4574000</v>
      </c>
      <c r="C3" s="6" t="n">
        <v>4622000</v>
      </c>
    </row>
    <row r="4" spans="1:3">
      <c r="A4" s="4" t="s">
        <v>504</v>
      </c>
      <c r="B4" s="5" t="n">
        <v>18452000</v>
      </c>
      <c r="C4" s="5" t="n">
        <v>17530000</v>
      </c>
    </row>
    <row r="5" spans="1:3">
      <c r="A5" s="4" t="s">
        <v>505</v>
      </c>
      <c r="B5" s="5" t="n">
        <v>5620000</v>
      </c>
      <c r="C5" s="5" t="n">
        <v>6899000</v>
      </c>
    </row>
    <row r="6" spans="1:3">
      <c r="A6" s="4" t="s">
        <v>506</v>
      </c>
      <c r="B6" s="6" t="n">
        <v>28646000</v>
      </c>
      <c r="C6" s="6" t="n">
        <v>290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7</v>
      </c>
      <c r="B1" s="2" t="s">
        <v>2</v>
      </c>
      <c r="C1" s="2" t="s">
        <v>41</v>
      </c>
    </row>
    <row r="2" spans="1:3">
      <c r="A2" s="4" t="s">
        <v>508</v>
      </c>
      <c r="B2" s="6" t="n">
        <v>33139000</v>
      </c>
      <c r="C2" s="6" t="n">
        <v>31389000</v>
      </c>
    </row>
    <row r="3" spans="1:3">
      <c r="A3" s="4" t="s">
        <v>509</v>
      </c>
      <c r="B3" s="5" t="n">
        <v>-25561000</v>
      </c>
      <c r="C3" s="5" t="n">
        <v>-22612000</v>
      </c>
    </row>
    <row r="4" spans="1:3">
      <c r="A4" s="4" t="s">
        <v>510</v>
      </c>
      <c r="B4" s="5" t="n">
        <v>7578000</v>
      </c>
      <c r="C4" s="5" t="n">
        <v>8777000</v>
      </c>
    </row>
    <row r="5" spans="1:3">
      <c r="A5" s="4" t="s">
        <v>511</v>
      </c>
    </row>
    <row r="6" spans="1:3">
      <c r="A6" s="4" t="s">
        <v>508</v>
      </c>
      <c r="B6" s="5" t="n">
        <v>1650000</v>
      </c>
      <c r="C6" s="5" t="n">
        <v>1708000</v>
      </c>
    </row>
    <row r="7" spans="1:3">
      <c r="A7" s="4" t="s">
        <v>512</v>
      </c>
    </row>
    <row r="8" spans="1:3">
      <c r="A8" s="4" t="s">
        <v>508</v>
      </c>
      <c r="B8" s="5" t="n">
        <v>425000</v>
      </c>
      <c r="C8" s="5" t="n">
        <v>425000</v>
      </c>
    </row>
    <row r="9" spans="1:3">
      <c r="A9" s="4" t="s">
        <v>513</v>
      </c>
    </row>
    <row r="10" spans="1:3">
      <c r="A10" s="4" t="s">
        <v>508</v>
      </c>
      <c r="B10" s="5" t="n">
        <v>12251000</v>
      </c>
      <c r="C10" s="5" t="n">
        <v>11579000</v>
      </c>
    </row>
    <row r="11" spans="1:3">
      <c r="A11" s="4" t="s">
        <v>514</v>
      </c>
    </row>
    <row r="12" spans="1:3">
      <c r="A12" s="4" t="s">
        <v>508</v>
      </c>
      <c r="B12" s="5" t="n">
        <v>6495000</v>
      </c>
      <c r="C12" s="5" t="n">
        <v>6495000</v>
      </c>
    </row>
    <row r="13" spans="1:3">
      <c r="A13" s="4" t="s">
        <v>515</v>
      </c>
    </row>
    <row r="14" spans="1:3">
      <c r="A14" s="4" t="s">
        <v>508</v>
      </c>
      <c r="B14" s="5" t="n">
        <v>11021000</v>
      </c>
      <c r="C14" s="5" t="n">
        <v>9882000</v>
      </c>
    </row>
    <row r="15" spans="1:3">
      <c r="A15" s="4" t="s">
        <v>516</v>
      </c>
    </row>
    <row r="16" spans="1:3">
      <c r="A16" s="4" t="s">
        <v>508</v>
      </c>
      <c r="B16" s="5" t="n">
        <v>177000</v>
      </c>
      <c r="C16" s="5" t="n">
        <v>177000</v>
      </c>
    </row>
    <row r="17" spans="1:3">
      <c r="A17" s="4" t="s">
        <v>517</v>
      </c>
    </row>
    <row r="18" spans="1:3">
      <c r="A18" s="4" t="s">
        <v>508</v>
      </c>
      <c r="B18" s="5" t="n">
        <v>290000</v>
      </c>
      <c r="C18" s="5" t="n">
        <v>303000</v>
      </c>
    </row>
    <row r="19" spans="1:3">
      <c r="A19" s="4" t="s">
        <v>518</v>
      </c>
    </row>
    <row r="20" spans="1:3">
      <c r="A20" s="4" t="s">
        <v>508</v>
      </c>
      <c r="B20" s="5" t="n">
        <v>530000</v>
      </c>
      <c r="C20" s="5" t="n">
        <v>520000</v>
      </c>
    </row>
    <row r="21" spans="1:3">
      <c r="A21" s="4" t="s">
        <v>519</v>
      </c>
    </row>
    <row r="22" spans="1:3">
      <c r="A22" s="4" t="s">
        <v>508</v>
      </c>
      <c r="B22" s="6" t="n">
        <v>300000</v>
      </c>
      <c r="C22" s="6"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0</v>
      </c>
      <c r="B1" s="2" t="s">
        <v>1</v>
      </c>
    </row>
    <row r="2" spans="1:3">
      <c r="B2" s="2" t="s">
        <v>2</v>
      </c>
      <c r="C2" s="2" t="s">
        <v>41</v>
      </c>
    </row>
    <row r="3" spans="1:3">
      <c r="A3" s="3" t="s">
        <v>521</v>
      </c>
    </row>
    <row r="4" spans="1:3">
      <c r="A4" s="4" t="s">
        <v>522</v>
      </c>
      <c r="B4" s="6" t="n">
        <v>3002000</v>
      </c>
      <c r="C4" s="6" t="n">
        <v>2877000</v>
      </c>
    </row>
    <row r="5" spans="1:3">
      <c r="A5" s="4" t="s">
        <v>523</v>
      </c>
      <c r="B5" s="6" t="n">
        <v>5936000</v>
      </c>
      <c r="C5" s="6" t="n">
        <v>482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41</v>
      </c>
    </row>
    <row r="2" spans="1:3">
      <c r="A2" s="3" t="s">
        <v>229</v>
      </c>
    </row>
    <row r="3" spans="1:3">
      <c r="A3" s="4" t="s">
        <v>525</v>
      </c>
      <c r="B3" s="6" t="n">
        <v>6576000</v>
      </c>
      <c r="C3" s="6" t="n">
        <v>6782000</v>
      </c>
    </row>
    <row r="4" spans="1:3">
      <c r="A4" s="4" t="s">
        <v>526</v>
      </c>
      <c r="B4" s="5" t="n">
        <v>1529000</v>
      </c>
      <c r="C4" s="5" t="n">
        <v>1941000</v>
      </c>
    </row>
    <row r="5" spans="1:3">
      <c r="A5" s="4" t="s">
        <v>58</v>
      </c>
      <c r="B5" s="6" t="n">
        <v>8105000</v>
      </c>
      <c r="C5" s="6" t="n">
        <v>87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527</v>
      </c>
      <c r="B1" s="2" t="s">
        <v>397</v>
      </c>
      <c r="C1" s="2" t="s">
        <v>1</v>
      </c>
    </row>
    <row r="2" spans="1:3">
      <c r="B2" s="2" t="s">
        <v>528</v>
      </c>
      <c r="C2" s="2" t="s">
        <v>2</v>
      </c>
    </row>
    <row r="3" spans="1:3">
      <c r="A3" s="3" t="s">
        <v>529</v>
      </c>
    </row>
    <row r="4" spans="1:3">
      <c r="A4" s="4" t="s">
        <v>401</v>
      </c>
      <c r="B4" s="6" t="n">
        <v>6200000</v>
      </c>
    </row>
    <row r="5" spans="1:3">
      <c r="A5" s="4" t="s">
        <v>530</v>
      </c>
      <c r="B5" s="4" t="s">
        <v>531</v>
      </c>
      <c r="C5" s="4" t="s">
        <v>532</v>
      </c>
    </row>
    <row r="6" spans="1:3">
      <c r="A6" s="4" t="s">
        <v>533</v>
      </c>
      <c r="C6"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1</v>
      </c>
    </row>
    <row r="2" spans="1:3">
      <c r="A2" s="4" t="s">
        <v>536</v>
      </c>
      <c r="B2" s="6" t="n">
        <v>6862000</v>
      </c>
    </row>
    <row r="3" spans="1:3">
      <c r="A3" s="4" t="s">
        <v>537</v>
      </c>
    </row>
    <row r="4" spans="1:3">
      <c r="A4" s="4" t="s">
        <v>538</v>
      </c>
      <c r="B4" s="5" t="n">
        <v>12543000</v>
      </c>
      <c r="C4" s="4" t="s">
        <v>48</v>
      </c>
    </row>
    <row r="5" spans="1:3">
      <c r="A5" s="4" t="s">
        <v>539</v>
      </c>
      <c r="B5" s="4" t="s">
        <v>48</v>
      </c>
      <c r="C5" s="5" t="n">
        <v>14043000</v>
      </c>
    </row>
    <row r="6" spans="1:3">
      <c r="A6" s="4" t="s">
        <v>540</v>
      </c>
      <c r="B6" s="5" t="n">
        <v>3800000</v>
      </c>
      <c r="C6" s="4" t="s">
        <v>48</v>
      </c>
    </row>
    <row r="7" spans="1:3">
      <c r="A7" s="4" t="s">
        <v>541</v>
      </c>
      <c r="B7" s="4" t="s">
        <v>48</v>
      </c>
      <c r="C7" s="5" t="n">
        <v>1572000</v>
      </c>
    </row>
    <row r="8" spans="1:3">
      <c r="A8" s="4" t="s">
        <v>542</v>
      </c>
      <c r="B8" s="5" t="n">
        <v>22000</v>
      </c>
      <c r="C8" s="5" t="n">
        <v>1786000</v>
      </c>
    </row>
    <row r="9" spans="1:3">
      <c r="A9" s="4" t="s">
        <v>543</v>
      </c>
      <c r="B9" s="5" t="n">
        <v>385000</v>
      </c>
      <c r="C9" s="4" t="s">
        <v>48</v>
      </c>
    </row>
    <row r="10" spans="1:3">
      <c r="A10" s="4" t="s">
        <v>536</v>
      </c>
      <c r="C10" s="5" t="n">
        <v>4835000</v>
      </c>
    </row>
    <row r="11" spans="1:3">
      <c r="A11" s="4" t="s">
        <v>544</v>
      </c>
      <c r="B11" s="5" t="n">
        <v>2338000</v>
      </c>
      <c r="C11" s="5" t="n">
        <v>2830000</v>
      </c>
    </row>
    <row r="12" spans="1:3">
      <c r="A12" s="4" t="s">
        <v>545</v>
      </c>
      <c r="B12" s="5" t="n">
        <v>25950000</v>
      </c>
      <c r="C12" s="5" t="n">
        <v>25066000</v>
      </c>
    </row>
    <row r="13" spans="1:3">
      <c r="A13" s="4" t="s">
        <v>546</v>
      </c>
      <c r="B13" s="5" t="n">
        <v>-22544000</v>
      </c>
      <c r="C13" s="5" t="n">
        <v>-19345000</v>
      </c>
    </row>
    <row r="14" spans="1:3">
      <c r="A14" s="4" t="s">
        <v>547</v>
      </c>
      <c r="B14" s="6" t="n">
        <v>3406000</v>
      </c>
      <c r="C14" s="6" t="n">
        <v>572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4" t="s">
        <v>551</v>
      </c>
      <c r="B3" s="6" t="n">
        <v>498000</v>
      </c>
    </row>
    <row r="4" spans="1:2">
      <c r="A4" s="4" t="s">
        <v>552</v>
      </c>
      <c r="B4" s="5" t="n">
        <v>543000</v>
      </c>
    </row>
    <row r="5" spans="1:2">
      <c r="A5" s="4" t="s">
        <v>553</v>
      </c>
      <c r="B5" s="5" t="n">
        <v>2759000</v>
      </c>
    </row>
    <row r="6" spans="1:2">
      <c r="A6" s="4" t="s">
        <v>554</v>
      </c>
      <c r="B6" s="5" t="n">
        <v>3800000</v>
      </c>
    </row>
    <row r="7" spans="1:2">
      <c r="A7" s="4" t="s">
        <v>555</v>
      </c>
      <c r="B7" s="5" t="n">
        <v>-498000</v>
      </c>
    </row>
    <row r="8" spans="1:2">
      <c r="A8" s="4" t="s">
        <v>556</v>
      </c>
      <c r="B8" s="6" t="n">
        <v>330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49</v>
      </c>
    </row>
    <row r="2" spans="1:2">
      <c r="A2" s="3" t="s">
        <v>550</v>
      </c>
    </row>
    <row r="3" spans="1:2">
      <c r="A3" s="4" t="s">
        <v>551</v>
      </c>
      <c r="B3" s="6" t="n">
        <v>15000</v>
      </c>
    </row>
    <row r="4" spans="1:2">
      <c r="A4" s="4" t="s">
        <v>552</v>
      </c>
      <c r="B4" s="5" t="n">
        <v>5000</v>
      </c>
    </row>
    <row r="5" spans="1:2">
      <c r="A5" s="4" t="s">
        <v>553</v>
      </c>
      <c r="B5" s="5" t="n">
        <v>2000</v>
      </c>
    </row>
    <row r="6" spans="1:2">
      <c r="A6" s="4" t="s">
        <v>558</v>
      </c>
      <c r="B6" s="5" t="n">
        <v>22000</v>
      </c>
    </row>
    <row r="7" spans="1:2">
      <c r="A7" s="4" t="s">
        <v>559</v>
      </c>
      <c r="B7" s="5" t="n">
        <v>-1000</v>
      </c>
    </row>
    <row r="8" spans="1:2">
      <c r="A8" s="4" t="s">
        <v>555</v>
      </c>
      <c r="B8" s="5" t="n">
        <v>-15000</v>
      </c>
    </row>
    <row r="9" spans="1:2">
      <c r="A9" s="4" t="s">
        <v>556</v>
      </c>
      <c r="B9" s="6" t="n">
        <v>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61</v>
      </c>
    </row>
    <row r="3" spans="1:2">
      <c r="A3" s="4" t="s">
        <v>562</v>
      </c>
      <c r="B3" s="6" t="n">
        <v>1200000</v>
      </c>
    </row>
    <row r="4" spans="1:2">
      <c r="A4" s="4" t="s">
        <v>563</v>
      </c>
      <c r="B4" s="5" t="n">
        <v>840000</v>
      </c>
    </row>
    <row r="5" spans="1:2">
      <c r="A5" s="4" t="s">
        <v>564</v>
      </c>
      <c r="B5" s="6" t="n">
        <v>360000</v>
      </c>
    </row>
    <row r="6" spans="1:2">
      <c r="A6" s="4" t="s">
        <v>565</v>
      </c>
      <c r="B6" s="5" t="n">
        <v>214762</v>
      </c>
    </row>
    <row r="7" spans="1:2">
      <c r="A7" s="4" t="s">
        <v>566</v>
      </c>
    </row>
    <row r="8" spans="1:2">
      <c r="A8" s="4" t="s">
        <v>562</v>
      </c>
      <c r="B8" s="6" t="n">
        <v>100000</v>
      </c>
    </row>
    <row r="9" spans="1:2">
      <c r="A9" s="4" t="s">
        <v>563</v>
      </c>
      <c r="B9" s="5" t="n">
        <v>70000</v>
      </c>
    </row>
    <row r="10" spans="1:2">
      <c r="A10" s="4" t="s">
        <v>564</v>
      </c>
      <c r="B10" s="6" t="n">
        <v>30000</v>
      </c>
    </row>
    <row r="11" spans="1:2">
      <c r="A11" s="4" t="s">
        <v>567</v>
      </c>
      <c r="B11" s="8" t="n">
        <v>1.68</v>
      </c>
    </row>
    <row r="12" spans="1:2">
      <c r="A12" s="4" t="s">
        <v>565</v>
      </c>
      <c r="B12" s="5" t="n">
        <v>17857</v>
      </c>
    </row>
    <row r="13" spans="1:2">
      <c r="A13" s="4" t="s">
        <v>568</v>
      </c>
    </row>
    <row r="14" spans="1:2">
      <c r="A14" s="4" t="s">
        <v>562</v>
      </c>
      <c r="B14" s="6" t="n">
        <v>100000</v>
      </c>
    </row>
    <row r="15" spans="1:2">
      <c r="A15" s="4" t="s">
        <v>563</v>
      </c>
      <c r="B15" s="5" t="n">
        <v>70000</v>
      </c>
    </row>
    <row r="16" spans="1:2">
      <c r="A16" s="4" t="s">
        <v>564</v>
      </c>
      <c r="B16" s="6" t="n">
        <v>30000</v>
      </c>
    </row>
    <row r="17" spans="1:2">
      <c r="A17" s="4" t="s">
        <v>567</v>
      </c>
      <c r="B17" s="8" t="n">
        <v>1.64</v>
      </c>
    </row>
    <row r="18" spans="1:2">
      <c r="A18" s="4" t="s">
        <v>565</v>
      </c>
      <c r="B18" s="5" t="n">
        <v>18334</v>
      </c>
    </row>
    <row r="19" spans="1:2">
      <c r="A19" s="4" t="s">
        <v>569</v>
      </c>
    </row>
    <row r="20" spans="1:2">
      <c r="A20" s="4" t="s">
        <v>562</v>
      </c>
      <c r="B20" s="6" t="n">
        <v>1000000</v>
      </c>
    </row>
    <row r="21" spans="1:2">
      <c r="A21" s="4" t="s">
        <v>563</v>
      </c>
      <c r="B21" s="5" t="n">
        <v>700000</v>
      </c>
    </row>
    <row r="22" spans="1:2">
      <c r="A22" s="4" t="s">
        <v>564</v>
      </c>
      <c r="B22" s="6" t="n">
        <v>300000</v>
      </c>
    </row>
    <row r="23" spans="1:2">
      <c r="A23" s="4" t="s">
        <v>567</v>
      </c>
      <c r="B23" s="8" t="n">
        <v>1.68</v>
      </c>
    </row>
    <row r="24" spans="1:2">
      <c r="A24" s="4" t="s">
        <v>565</v>
      </c>
      <c r="B24" s="5" t="n">
        <v>178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14"/>
    <col customWidth="1" max="15" min="15" width="14"/>
  </cols>
  <sheetData>
    <row r="1" spans="1:15">
      <c r="A1" s="1" t="s">
        <v>570</v>
      </c>
      <c r="B1" s="2" t="s">
        <v>571</v>
      </c>
      <c r="C1" s="2" t="s">
        <v>572</v>
      </c>
      <c r="D1" s="2" t="s">
        <v>572</v>
      </c>
      <c r="E1" s="2" t="s">
        <v>573</v>
      </c>
      <c r="F1" s="2" t="s">
        <v>574</v>
      </c>
      <c r="G1" s="2" t="s">
        <v>575</v>
      </c>
      <c r="H1" s="2" t="s">
        <v>576</v>
      </c>
      <c r="I1" s="2" t="s">
        <v>2</v>
      </c>
      <c r="J1" s="2" t="s">
        <v>41</v>
      </c>
      <c r="K1" s="2" t="s">
        <v>577</v>
      </c>
      <c r="L1" s="2" t="s">
        <v>578</v>
      </c>
      <c r="M1" s="2" t="s">
        <v>579</v>
      </c>
      <c r="N1" s="2" t="s">
        <v>580</v>
      </c>
      <c r="O1" s="2" t="s">
        <v>581</v>
      </c>
    </row>
    <row r="2" spans="1:15">
      <c r="A2" s="3" t="s">
        <v>582</v>
      </c>
    </row>
    <row r="3" spans="1:15">
      <c r="A3" s="4" t="s">
        <v>583</v>
      </c>
      <c r="I3" s="6" t="n">
        <v>22000</v>
      </c>
      <c r="J3" s="6" t="n">
        <v>1786000</v>
      </c>
    </row>
    <row r="4" spans="1:15">
      <c r="A4" s="4" t="s">
        <v>584</v>
      </c>
      <c r="J4" s="5" t="n">
        <v>297000</v>
      </c>
      <c r="K4" s="6" t="n">
        <v>2200000</v>
      </c>
      <c r="L4" s="6" t="n">
        <v>2575000</v>
      </c>
      <c r="M4" s="6" t="n">
        <v>4775000</v>
      </c>
    </row>
    <row r="5" spans="1:15">
      <c r="A5" s="4" t="s">
        <v>585</v>
      </c>
      <c r="I5" s="5" t="n">
        <v>1860000</v>
      </c>
      <c r="J5" s="5" t="n">
        <v>1775000</v>
      </c>
    </row>
    <row r="6" spans="1:15">
      <c r="A6" s="4" t="s">
        <v>586</v>
      </c>
      <c r="I6" s="6" t="n">
        <v>1200000</v>
      </c>
    </row>
    <row r="7" spans="1:15">
      <c r="A7" s="4" t="s">
        <v>587</v>
      </c>
      <c r="I7" s="5" t="n">
        <v>180000</v>
      </c>
    </row>
    <row r="8" spans="1:15">
      <c r="A8" s="4" t="s">
        <v>588</v>
      </c>
      <c r="I8" s="6" t="n">
        <v>182000</v>
      </c>
    </row>
    <row r="9" spans="1:15">
      <c r="A9" s="4" t="s">
        <v>589</v>
      </c>
      <c r="I9" s="5" t="n">
        <v>6862000</v>
      </c>
    </row>
    <row r="10" spans="1:15">
      <c r="A10" s="4" t="s">
        <v>590</v>
      </c>
      <c r="I10" s="6" t="n">
        <v>186000</v>
      </c>
      <c r="J10" s="5" t="n">
        <v>2814000</v>
      </c>
    </row>
    <row r="11" spans="1:15">
      <c r="A11" s="4" t="s">
        <v>591</v>
      </c>
      <c r="I11" s="4" t="s">
        <v>592</v>
      </c>
      <c r="M11" s="4" t="s">
        <v>593</v>
      </c>
    </row>
    <row r="12" spans="1:15">
      <c r="A12" s="4" t="s">
        <v>594</v>
      </c>
      <c r="I12" s="6" t="n">
        <v>25000</v>
      </c>
    </row>
    <row r="13" spans="1:15">
      <c r="A13" s="4" t="s">
        <v>595</v>
      </c>
      <c r="I13" s="5" t="n">
        <v>887000</v>
      </c>
      <c r="J13" s="5" t="n">
        <v>1786000</v>
      </c>
    </row>
    <row r="14" spans="1:15">
      <c r="A14" s="4" t="s">
        <v>596</v>
      </c>
      <c r="I14" s="6" t="n">
        <v>1500000</v>
      </c>
      <c r="J14" s="5" t="n">
        <v>2803000</v>
      </c>
    </row>
    <row r="15" spans="1:15">
      <c r="A15" s="4" t="s">
        <v>597</v>
      </c>
      <c r="I15" s="4" t="s">
        <v>598</v>
      </c>
    </row>
    <row r="16" spans="1:15">
      <c r="A16" s="4" t="s">
        <v>599</v>
      </c>
    </row>
    <row r="17" spans="1:15">
      <c r="A17" s="3" t="s">
        <v>582</v>
      </c>
    </row>
    <row r="18" spans="1:15">
      <c r="A18" s="4" t="s">
        <v>600</v>
      </c>
      <c r="B18" s="4" t="s">
        <v>601</v>
      </c>
    </row>
    <row r="19" spans="1:15">
      <c r="A19" s="4" t="s">
        <v>587</v>
      </c>
      <c r="I19" s="5" t="n">
        <v>150000</v>
      </c>
    </row>
    <row r="20" spans="1:15">
      <c r="A20" s="4" t="s">
        <v>602</v>
      </c>
      <c r="I20" s="8" t="n">
        <v>1.01</v>
      </c>
    </row>
    <row r="21" spans="1:15">
      <c r="A21" s="4" t="s">
        <v>603</v>
      </c>
      <c r="B21" s="6" t="n">
        <v>500000</v>
      </c>
    </row>
    <row r="22" spans="1:15">
      <c r="A22" s="4" t="s">
        <v>604</v>
      </c>
      <c r="B22" s="5" t="n">
        <v>37500</v>
      </c>
    </row>
    <row r="23" spans="1:15">
      <c r="A23" s="4" t="s">
        <v>605</v>
      </c>
    </row>
    <row r="24" spans="1:15">
      <c r="A24" s="3" t="s">
        <v>582</v>
      </c>
    </row>
    <row r="25" spans="1:15">
      <c r="A25" s="4" t="s">
        <v>600</v>
      </c>
      <c r="C25" s="4" t="s">
        <v>606</v>
      </c>
    </row>
    <row r="26" spans="1:15">
      <c r="A26" s="4" t="s">
        <v>587</v>
      </c>
      <c r="I26" s="5" t="n">
        <v>15000</v>
      </c>
    </row>
    <row r="27" spans="1:15">
      <c r="A27" s="4" t="s">
        <v>602</v>
      </c>
      <c r="I27" s="8" t="n">
        <v>1.01</v>
      </c>
    </row>
    <row r="28" spans="1:15">
      <c r="A28" s="4" t="s">
        <v>603</v>
      </c>
      <c r="B28" s="6" t="n">
        <v>250000</v>
      </c>
    </row>
    <row r="29" spans="1:15">
      <c r="A29" s="4" t="s">
        <v>604</v>
      </c>
      <c r="C29" s="5" t="n">
        <v>37500</v>
      </c>
    </row>
    <row r="30" spans="1:15">
      <c r="A30" s="4" t="s">
        <v>596</v>
      </c>
      <c r="E30" s="6" t="n">
        <v>1000000</v>
      </c>
    </row>
    <row r="31" spans="1:15">
      <c r="A31" s="4" t="s">
        <v>607</v>
      </c>
      <c r="I31" s="6" t="n">
        <v>12440000</v>
      </c>
    </row>
    <row r="32" spans="1:15">
      <c r="A32" s="4" t="s">
        <v>608</v>
      </c>
    </row>
    <row r="33" spans="1:15">
      <c r="A33" s="3" t="s">
        <v>582</v>
      </c>
    </row>
    <row r="34" spans="1:15">
      <c r="A34" s="4" t="s">
        <v>589</v>
      </c>
      <c r="I34" s="5" t="n">
        <v>6862000</v>
      </c>
      <c r="J34" s="6" t="n">
        <v>4835000</v>
      </c>
    </row>
    <row r="35" spans="1:15">
      <c r="A35" s="4" t="s">
        <v>419</v>
      </c>
      <c r="I35" s="5" t="n">
        <v>1393000</v>
      </c>
    </row>
    <row r="36" spans="1:15">
      <c r="A36" s="4" t="s">
        <v>609</v>
      </c>
    </row>
    <row r="37" spans="1:15">
      <c r="A37" s="3" t="s">
        <v>582</v>
      </c>
    </row>
    <row r="38" spans="1:15">
      <c r="A38" s="4" t="s">
        <v>584</v>
      </c>
      <c r="H38" s="6" t="n">
        <v>382000</v>
      </c>
    </row>
    <row r="39" spans="1:15">
      <c r="A39" s="4" t="s">
        <v>610</v>
      </c>
      <c r="I39" s="6" t="n">
        <v>80000</v>
      </c>
    </row>
    <row r="40" spans="1:15">
      <c r="A40" s="4" t="s">
        <v>611</v>
      </c>
      <c r="I40" s="4" t="s">
        <v>612</v>
      </c>
    </row>
    <row r="41" spans="1:15">
      <c r="A41" s="4" t="s">
        <v>613</v>
      </c>
      <c r="I41" s="4" t="s">
        <v>614</v>
      </c>
    </row>
    <row r="42" spans="1:15">
      <c r="A42" s="4" t="s">
        <v>615</v>
      </c>
    </row>
    <row r="43" spans="1:15">
      <c r="A43" s="3" t="s">
        <v>582</v>
      </c>
    </row>
    <row r="44" spans="1:15">
      <c r="A44" s="4" t="s">
        <v>600</v>
      </c>
      <c r="D44" s="4" t="s">
        <v>616</v>
      </c>
    </row>
    <row r="45" spans="1:15">
      <c r="A45" s="4" t="s">
        <v>617</v>
      </c>
    </row>
    <row r="46" spans="1:15">
      <c r="A46" s="3" t="s">
        <v>582</v>
      </c>
    </row>
    <row r="47" spans="1:15">
      <c r="A47" s="4" t="s">
        <v>584</v>
      </c>
      <c r="G47" s="6" t="n">
        <v>100000</v>
      </c>
    </row>
    <row r="48" spans="1:15">
      <c r="A48" s="4" t="s">
        <v>618</v>
      </c>
      <c r="F48" s="4" t="s">
        <v>619</v>
      </c>
      <c r="G48" s="4" t="s">
        <v>620</v>
      </c>
    </row>
    <row r="49" spans="1:15">
      <c r="A49" s="4" t="s">
        <v>587</v>
      </c>
      <c r="F49" s="5" t="n">
        <v>18334</v>
      </c>
    </row>
    <row r="50" spans="1:15">
      <c r="A50" s="4" t="s">
        <v>588</v>
      </c>
      <c r="F50" s="6" t="n">
        <v>100000</v>
      </c>
    </row>
    <row r="51" spans="1:15">
      <c r="A51" s="4" t="s">
        <v>621</v>
      </c>
      <c r="G51" s="6" t="n">
        <v>1200000</v>
      </c>
    </row>
    <row r="52" spans="1:15">
      <c r="A52" s="4" t="s">
        <v>622</v>
      </c>
      <c r="G52" s="4" t="s">
        <v>623</v>
      </c>
    </row>
    <row r="53" spans="1:15">
      <c r="A53" s="4" t="s">
        <v>590</v>
      </c>
      <c r="G53" s="6" t="n">
        <v>214762</v>
      </c>
    </row>
    <row r="54" spans="1:15">
      <c r="A54" s="4" t="s">
        <v>613</v>
      </c>
      <c r="G54" s="4" t="s">
        <v>624</v>
      </c>
    </row>
    <row r="55" spans="1:15">
      <c r="A55" s="4" t="s">
        <v>625</v>
      </c>
      <c r="G55" s="4" t="s">
        <v>626</v>
      </c>
    </row>
    <row r="56" spans="1:15">
      <c r="A56" s="4" t="s">
        <v>627</v>
      </c>
      <c r="G56" s="4" t="s">
        <v>612</v>
      </c>
    </row>
    <row r="57" spans="1:15">
      <c r="A57" s="4" t="s">
        <v>628</v>
      </c>
    </row>
    <row r="58" spans="1:15">
      <c r="A58" s="3" t="s">
        <v>582</v>
      </c>
    </row>
    <row r="59" spans="1:15">
      <c r="A59" s="4" t="s">
        <v>629</v>
      </c>
      <c r="G59" s="4" t="s">
        <v>612</v>
      </c>
    </row>
    <row r="60" spans="1:15">
      <c r="A60" s="4" t="s">
        <v>621</v>
      </c>
      <c r="G60" s="6" t="n">
        <v>1000000</v>
      </c>
    </row>
    <row r="61" spans="1:15">
      <c r="A61" s="4" t="s">
        <v>590</v>
      </c>
      <c r="G61" s="5" t="n">
        <v>178571</v>
      </c>
    </row>
    <row r="62" spans="1:15">
      <c r="A62" s="4" t="s">
        <v>630</v>
      </c>
      <c r="G62" s="5" t="n">
        <v>1000000</v>
      </c>
    </row>
    <row r="63" spans="1:15">
      <c r="A63" s="4" t="s">
        <v>631</v>
      </c>
    </row>
    <row r="64" spans="1:15">
      <c r="A64" s="3" t="s">
        <v>582</v>
      </c>
    </row>
    <row r="65" spans="1:15">
      <c r="A65" s="4" t="s">
        <v>621</v>
      </c>
      <c r="G65" s="6" t="n">
        <v>100000</v>
      </c>
    </row>
    <row r="66" spans="1:15">
      <c r="A66" s="4" t="s">
        <v>604</v>
      </c>
      <c r="G66" s="5" t="n">
        <v>17857</v>
      </c>
    </row>
    <row r="67" spans="1:15">
      <c r="A67" s="4" t="s">
        <v>632</v>
      </c>
    </row>
    <row r="68" spans="1:15">
      <c r="A68" s="3" t="s">
        <v>582</v>
      </c>
    </row>
    <row r="69" spans="1:15">
      <c r="A69" s="4" t="s">
        <v>600</v>
      </c>
      <c r="I69" s="4" t="s">
        <v>633</v>
      </c>
      <c r="J69" s="4" t="s">
        <v>634</v>
      </c>
    </row>
    <row r="70" spans="1:15">
      <c r="A70" s="4" t="s">
        <v>419</v>
      </c>
      <c r="I70" s="6" t="n">
        <v>954000</v>
      </c>
    </row>
    <row r="71" spans="1:15">
      <c r="A71" s="4" t="s">
        <v>635</v>
      </c>
    </row>
    <row r="72" spans="1:15">
      <c r="A72" s="3" t="s">
        <v>582</v>
      </c>
    </row>
    <row r="73" spans="1:15">
      <c r="A73" s="4" t="s">
        <v>600</v>
      </c>
      <c r="I73" s="4" t="s">
        <v>636</v>
      </c>
    </row>
    <row r="74" spans="1:15">
      <c r="A74" s="4" t="s">
        <v>637</v>
      </c>
    </row>
    <row r="75" spans="1:15">
      <c r="A75" s="3" t="s">
        <v>582</v>
      </c>
    </row>
    <row r="76" spans="1:15">
      <c r="A76" s="4" t="s">
        <v>600</v>
      </c>
      <c r="I76" s="4" t="s">
        <v>638</v>
      </c>
    </row>
    <row r="77" spans="1:15">
      <c r="A77" s="4" t="s">
        <v>639</v>
      </c>
    </row>
    <row r="78" spans="1:15">
      <c r="A78" s="3" t="s">
        <v>582</v>
      </c>
    </row>
    <row r="79" spans="1:15">
      <c r="A79" s="4" t="s">
        <v>640</v>
      </c>
      <c r="I79" s="4" t="s">
        <v>641</v>
      </c>
    </row>
    <row r="80" spans="1:15">
      <c r="A80" s="4" t="s">
        <v>642</v>
      </c>
    </row>
    <row r="81" spans="1:15">
      <c r="A81" s="3" t="s">
        <v>582</v>
      </c>
    </row>
    <row r="82" spans="1:15">
      <c r="A82" s="4" t="s">
        <v>591</v>
      </c>
      <c r="I82" s="4" t="s">
        <v>598</v>
      </c>
    </row>
    <row r="83" spans="1:15">
      <c r="A83" s="4" t="s">
        <v>643</v>
      </c>
    </row>
    <row r="84" spans="1:15">
      <c r="A84" s="3" t="s">
        <v>582</v>
      </c>
    </row>
    <row r="85" spans="1:15">
      <c r="A85" s="4" t="s">
        <v>618</v>
      </c>
      <c r="I85" s="4" t="s">
        <v>644</v>
      </c>
    </row>
    <row r="86" spans="1:15">
      <c r="A86" s="4" t="s">
        <v>600</v>
      </c>
      <c r="I86" s="4" t="s">
        <v>645</v>
      </c>
    </row>
    <row r="87" spans="1:15">
      <c r="A87" s="4" t="s">
        <v>640</v>
      </c>
      <c r="I87" s="4" t="s">
        <v>646</v>
      </c>
    </row>
    <row r="88" spans="1:15">
      <c r="A88" s="4" t="s">
        <v>647</v>
      </c>
      <c r="I88" s="6" t="n">
        <v>12543000</v>
      </c>
    </row>
    <row r="89" spans="1:15">
      <c r="A89" s="4" t="s">
        <v>648</v>
      </c>
      <c r="I89" s="6" t="n">
        <v>3800000</v>
      </c>
    </row>
    <row r="90" spans="1:15">
      <c r="A90" s="4" t="s">
        <v>649</v>
      </c>
    </row>
    <row r="91" spans="1:15">
      <c r="A91" s="3" t="s">
        <v>582</v>
      </c>
    </row>
    <row r="92" spans="1:15">
      <c r="A92" s="4" t="s">
        <v>618</v>
      </c>
      <c r="H92" s="4" t="s">
        <v>650</v>
      </c>
    </row>
    <row r="93" spans="1:15">
      <c r="A93" s="4" t="s">
        <v>603</v>
      </c>
      <c r="N93" s="6" t="n">
        <v>100000</v>
      </c>
      <c r="O93" s="6" t="n">
        <v>1000000</v>
      </c>
    </row>
    <row r="94" spans="1:15">
      <c r="A94" s="4" t="s">
        <v>491</v>
      </c>
    </row>
    <row r="95" spans="1:15">
      <c r="A95" s="3" t="s">
        <v>582</v>
      </c>
    </row>
    <row r="96" spans="1:15">
      <c r="A96" s="4" t="s">
        <v>611</v>
      </c>
      <c r="I96" s="4" t="s">
        <v>651</v>
      </c>
    </row>
    <row r="97" spans="1:15">
      <c r="A97" s="4" t="s">
        <v>488</v>
      </c>
    </row>
    <row r="98" spans="1:15">
      <c r="A98" s="3" t="s">
        <v>582</v>
      </c>
    </row>
    <row r="99" spans="1:15">
      <c r="A99" s="4" t="s">
        <v>611</v>
      </c>
      <c r="I99"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3</v>
      </c>
      <c r="B1" s="2" t="s">
        <v>1</v>
      </c>
    </row>
    <row r="2" spans="1:3">
      <c r="B2" s="2" t="s">
        <v>2</v>
      </c>
      <c r="C2" s="2" t="s">
        <v>41</v>
      </c>
    </row>
    <row r="3" spans="1:3">
      <c r="A3" s="3" t="s">
        <v>144</v>
      </c>
    </row>
    <row r="4" spans="1:3">
      <c r="A4" s="4" t="s">
        <v>109</v>
      </c>
      <c r="B4" s="6" t="n">
        <v>-2732000</v>
      </c>
      <c r="C4" s="6" t="n">
        <v>-10992000</v>
      </c>
    </row>
    <row r="5" spans="1:3">
      <c r="A5" s="3" t="s">
        <v>145</v>
      </c>
    </row>
    <row r="6" spans="1:3">
      <c r="A6" s="4" t="s">
        <v>146</v>
      </c>
      <c r="B6" s="5" t="n">
        <v>3002000</v>
      </c>
      <c r="C6" s="5" t="n">
        <v>2877000</v>
      </c>
    </row>
    <row r="7" spans="1:3">
      <c r="A7" s="4" t="s">
        <v>147</v>
      </c>
      <c r="B7" s="5" t="n">
        <v>378000</v>
      </c>
      <c r="C7" s="5" t="n">
        <v>293000</v>
      </c>
    </row>
    <row r="8" spans="1:3">
      <c r="A8" s="4" t="s">
        <v>148</v>
      </c>
      <c r="B8" s="5" t="n">
        <v>244000</v>
      </c>
      <c r="C8" s="5" t="n">
        <v>305000</v>
      </c>
    </row>
    <row r="9" spans="1:3">
      <c r="A9" s="4" t="s">
        <v>149</v>
      </c>
      <c r="B9" s="5" t="n">
        <v>126000</v>
      </c>
      <c r="C9" s="5" t="n">
        <v>200000</v>
      </c>
    </row>
    <row r="10" spans="1:3">
      <c r="A10" s="4" t="s">
        <v>150</v>
      </c>
      <c r="B10" s="5" t="n">
        <v>-282000</v>
      </c>
      <c r="C10" s="4" t="s">
        <v>48</v>
      </c>
    </row>
    <row r="11" spans="1:3">
      <c r="A11" s="4" t="s">
        <v>151</v>
      </c>
      <c r="B11" s="5" t="n">
        <v>85000</v>
      </c>
      <c r="C11" s="4" t="s">
        <v>48</v>
      </c>
    </row>
    <row r="12" spans="1:3">
      <c r="A12" s="4" t="s">
        <v>152</v>
      </c>
      <c r="B12" s="5" t="n">
        <v>275000</v>
      </c>
      <c r="C12" s="4" t="s">
        <v>48</v>
      </c>
    </row>
    <row r="13" spans="1:3">
      <c r="A13" s="4" t="s">
        <v>153</v>
      </c>
      <c r="B13" s="5" t="n">
        <v>470000</v>
      </c>
      <c r="C13" s="4" t="s">
        <v>48</v>
      </c>
    </row>
    <row r="14" spans="1:3">
      <c r="A14" s="4" t="s">
        <v>154</v>
      </c>
      <c r="B14" s="5" t="n">
        <v>-38000</v>
      </c>
      <c r="C14" s="5" t="n">
        <v>-38000</v>
      </c>
    </row>
    <row r="15" spans="1:3">
      <c r="A15" s="4" t="s">
        <v>155</v>
      </c>
      <c r="B15" s="5" t="n">
        <v>136000</v>
      </c>
      <c r="C15" s="4" t="s">
        <v>48</v>
      </c>
    </row>
    <row r="16" spans="1:3">
      <c r="A16" s="4" t="s">
        <v>156</v>
      </c>
      <c r="B16" s="5" t="n">
        <v>510000</v>
      </c>
      <c r="C16" s="5" t="n">
        <v>941000</v>
      </c>
    </row>
    <row r="17" spans="1:3">
      <c r="A17" s="4" t="s">
        <v>157</v>
      </c>
      <c r="B17" s="4" t="s">
        <v>48</v>
      </c>
      <c r="C17" s="5" t="n">
        <v>668000</v>
      </c>
    </row>
    <row r="18" spans="1:3">
      <c r="A18" s="4" t="s">
        <v>158</v>
      </c>
      <c r="B18" s="5" t="n">
        <v>311000</v>
      </c>
      <c r="C18" s="5" t="n">
        <v>49000</v>
      </c>
    </row>
    <row r="19" spans="1:3">
      <c r="A19" s="4" t="s">
        <v>159</v>
      </c>
      <c r="B19" s="4" t="s">
        <v>48</v>
      </c>
      <c r="C19" s="5" t="n">
        <v>109000</v>
      </c>
    </row>
    <row r="20" spans="1:3">
      <c r="A20" s="4" t="s">
        <v>160</v>
      </c>
      <c r="B20" s="4" t="s">
        <v>48</v>
      </c>
      <c r="C20" s="5" t="n">
        <v>212000</v>
      </c>
    </row>
    <row r="21" spans="1:3">
      <c r="A21" s="4" t="s">
        <v>161</v>
      </c>
      <c r="B21" s="4" t="s">
        <v>48</v>
      </c>
      <c r="C21" s="5" t="n">
        <v>2043000</v>
      </c>
    </row>
    <row r="22" spans="1:3">
      <c r="A22" s="4" t="s">
        <v>162</v>
      </c>
      <c r="B22" s="4" t="s">
        <v>48</v>
      </c>
      <c r="C22" s="5" t="n">
        <v>340000</v>
      </c>
    </row>
    <row r="23" spans="1:3">
      <c r="A23" s="4" t="s">
        <v>163</v>
      </c>
      <c r="B23" s="4" t="s">
        <v>48</v>
      </c>
      <c r="C23" s="5" t="n">
        <v>386000</v>
      </c>
    </row>
    <row r="24" spans="1:3">
      <c r="A24" s="3" t="s">
        <v>164</v>
      </c>
    </row>
    <row r="25" spans="1:3">
      <c r="A25" s="4" t="s">
        <v>165</v>
      </c>
      <c r="B25" s="5" t="n">
        <v>-1647000</v>
      </c>
      <c r="C25" s="5" t="n">
        <v>-561000</v>
      </c>
    </row>
    <row r="26" spans="1:3">
      <c r="A26" s="4" t="s">
        <v>45</v>
      </c>
      <c r="B26" s="5" t="n">
        <v>405000</v>
      </c>
      <c r="C26" s="5" t="n">
        <v>1395000</v>
      </c>
    </row>
    <row r="27" spans="1:3">
      <c r="A27" s="4" t="s">
        <v>166</v>
      </c>
      <c r="B27" s="5" t="n">
        <v>-33000</v>
      </c>
      <c r="C27" s="5" t="n">
        <v>39000</v>
      </c>
    </row>
    <row r="28" spans="1:3">
      <c r="A28" s="4" t="s">
        <v>167</v>
      </c>
      <c r="B28" s="5" t="n">
        <v>49000</v>
      </c>
      <c r="C28" s="4" t="s">
        <v>48</v>
      </c>
    </row>
    <row r="29" spans="1:3">
      <c r="A29" s="4" t="s">
        <v>168</v>
      </c>
      <c r="B29" s="5" t="n">
        <v>-713000</v>
      </c>
      <c r="C29" s="5" t="n">
        <v>-1112000</v>
      </c>
    </row>
    <row r="30" spans="1:3">
      <c r="A30" s="3" t="s">
        <v>169</v>
      </c>
    </row>
    <row r="31" spans="1:3">
      <c r="A31" s="4" t="s">
        <v>170</v>
      </c>
      <c r="B31" s="5" t="n">
        <v>-970000</v>
      </c>
      <c r="C31" s="5" t="n">
        <v>-1569000</v>
      </c>
    </row>
    <row r="32" spans="1:3">
      <c r="A32" s="4" t="s">
        <v>171</v>
      </c>
      <c r="B32" s="5" t="n">
        <v>-601000</v>
      </c>
      <c r="C32" s="4" t="s">
        <v>48</v>
      </c>
    </row>
    <row r="33" spans="1:3">
      <c r="A33" s="4" t="s">
        <v>172</v>
      </c>
      <c r="B33" s="4" t="s">
        <v>48</v>
      </c>
      <c r="C33" s="5" t="n">
        <v>3000</v>
      </c>
    </row>
    <row r="34" spans="1:3">
      <c r="A34" s="4" t="s">
        <v>173</v>
      </c>
      <c r="B34" s="5" t="n">
        <v>130000</v>
      </c>
      <c r="C34" s="5" t="n">
        <v>2076000</v>
      </c>
    </row>
    <row r="35" spans="1:3">
      <c r="A35" s="4" t="s">
        <v>63</v>
      </c>
      <c r="B35" s="5" t="n">
        <v>7000</v>
      </c>
      <c r="C35" s="4" t="s">
        <v>48</v>
      </c>
    </row>
    <row r="36" spans="1:3">
      <c r="A36" s="4" t="s">
        <v>174</v>
      </c>
      <c r="B36" s="5" t="n">
        <v>-888000</v>
      </c>
      <c r="C36" s="5" t="n">
        <v>-2336000</v>
      </c>
    </row>
    <row r="37" spans="1:3">
      <c r="A37" s="3" t="s">
        <v>175</v>
      </c>
    </row>
    <row r="38" spans="1:3">
      <c r="A38" s="4" t="s">
        <v>176</v>
      </c>
      <c r="B38" s="4" t="s">
        <v>48</v>
      </c>
      <c r="C38" s="5" t="n">
        <v>-523000</v>
      </c>
    </row>
    <row r="39" spans="1:3">
      <c r="A39" s="4" t="s">
        <v>177</v>
      </c>
      <c r="B39" s="5" t="n">
        <v>-764000</v>
      </c>
      <c r="C39" s="5" t="n">
        <v>-1264000</v>
      </c>
    </row>
    <row r="40" spans="1:3">
      <c r="A40" s="4" t="s">
        <v>178</v>
      </c>
      <c r="B40" s="4" t="s">
        <v>48</v>
      </c>
      <c r="C40" s="5" t="n">
        <v>5472000</v>
      </c>
    </row>
    <row r="41" spans="1:3">
      <c r="A41" s="4" t="s">
        <v>179</v>
      </c>
      <c r="B41" s="5" t="n">
        <v>-764000</v>
      </c>
      <c r="C41" s="5" t="n">
        <v>3685000</v>
      </c>
    </row>
    <row r="42" spans="1:3">
      <c r="A42" s="3" t="s">
        <v>180</v>
      </c>
    </row>
    <row r="43" spans="1:3">
      <c r="A43" s="4" t="s">
        <v>181</v>
      </c>
      <c r="B43" s="5" t="n">
        <v>12543000</v>
      </c>
      <c r="C43" s="4" t="s">
        <v>48</v>
      </c>
    </row>
    <row r="44" spans="1:3">
      <c r="A44" s="4" t="s">
        <v>182</v>
      </c>
      <c r="B44" s="5" t="n">
        <v>-14043000</v>
      </c>
      <c r="C44" s="5" t="n">
        <v>-2415000</v>
      </c>
    </row>
    <row r="45" spans="1:3">
      <c r="A45" s="4" t="s">
        <v>183</v>
      </c>
      <c r="B45" s="5" t="n">
        <v>3800000</v>
      </c>
      <c r="C45" s="4" t="s">
        <v>48</v>
      </c>
    </row>
    <row r="46" spans="1:3">
      <c r="A46" s="4" t="s">
        <v>184</v>
      </c>
      <c r="B46" s="5" t="n">
        <v>-1572000</v>
      </c>
      <c r="C46" s="5" t="n">
        <v>-1899000</v>
      </c>
    </row>
    <row r="47" spans="1:3">
      <c r="A47" s="4" t="s">
        <v>185</v>
      </c>
      <c r="B47" s="5" t="n">
        <v>800000</v>
      </c>
      <c r="C47" s="4" t="s">
        <v>48</v>
      </c>
    </row>
    <row r="48" spans="1:3">
      <c r="A48" s="4" t="s">
        <v>186</v>
      </c>
      <c r="B48" s="5" t="n">
        <v>-3000</v>
      </c>
      <c r="C48" s="4" t="s">
        <v>48</v>
      </c>
    </row>
    <row r="49" spans="1:3">
      <c r="A49" s="4" t="s">
        <v>187</v>
      </c>
      <c r="B49" s="5" t="n">
        <v>-1764000</v>
      </c>
      <c r="C49" s="5" t="n">
        <v>-1286000</v>
      </c>
    </row>
    <row r="50" spans="1:3">
      <c r="A50" s="4" t="s">
        <v>188</v>
      </c>
      <c r="B50" s="5" t="n">
        <v>-113000</v>
      </c>
      <c r="C50" s="4" t="s">
        <v>48</v>
      </c>
    </row>
    <row r="51" spans="1:3">
      <c r="A51" s="4" t="s">
        <v>189</v>
      </c>
      <c r="B51" s="5" t="n">
        <v>1500000</v>
      </c>
      <c r="C51" s="5" t="n">
        <v>2803000</v>
      </c>
    </row>
    <row r="52" spans="1:3">
      <c r="A52" s="4" t="s">
        <v>190</v>
      </c>
      <c r="B52" s="5" t="n">
        <v>-28000</v>
      </c>
      <c r="C52" s="4" t="s">
        <v>48</v>
      </c>
    </row>
    <row r="53" spans="1:3">
      <c r="A53" s="4" t="s">
        <v>191</v>
      </c>
      <c r="B53" s="5" t="n">
        <v>-186000</v>
      </c>
      <c r="C53" s="4" t="s">
        <v>48</v>
      </c>
    </row>
    <row r="54" spans="1:3">
      <c r="A54" s="4" t="s">
        <v>192</v>
      </c>
      <c r="B54" s="4" t="s">
        <v>48</v>
      </c>
      <c r="C54" s="5" t="n">
        <v>70000</v>
      </c>
    </row>
    <row r="55" spans="1:3">
      <c r="A55" s="4" t="s">
        <v>193</v>
      </c>
      <c r="B55" s="4" t="s">
        <v>48</v>
      </c>
      <c r="C55" s="5" t="n">
        <v>-125000</v>
      </c>
    </row>
    <row r="56" spans="1:3">
      <c r="A56" s="4" t="s">
        <v>194</v>
      </c>
      <c r="B56" s="4" t="s">
        <v>48</v>
      </c>
      <c r="C56" s="5" t="n">
        <v>2885000</v>
      </c>
    </row>
    <row r="57" spans="1:3">
      <c r="A57" s="4" t="s">
        <v>195</v>
      </c>
      <c r="B57" s="5" t="n">
        <v>934000</v>
      </c>
      <c r="C57" s="5" t="n">
        <v>33000</v>
      </c>
    </row>
    <row r="58" spans="1:3">
      <c r="A58" s="4" t="s">
        <v>196</v>
      </c>
      <c r="B58" s="5" t="n">
        <v>-718000</v>
      </c>
      <c r="C58" s="5" t="n">
        <v>1382000</v>
      </c>
    </row>
    <row r="59" spans="1:3">
      <c r="A59" s="4" t="s">
        <v>197</v>
      </c>
      <c r="B59" s="5" t="n">
        <v>2012000</v>
      </c>
      <c r="C59" s="5" t="n">
        <v>630000</v>
      </c>
    </row>
    <row r="60" spans="1:3">
      <c r="A60" s="4" t="s">
        <v>198</v>
      </c>
      <c r="B60" s="5" t="n">
        <v>1294000</v>
      </c>
      <c r="C60" s="5" t="n">
        <v>2012000</v>
      </c>
    </row>
    <row r="61" spans="1:3">
      <c r="A61" s="3" t="s">
        <v>199</v>
      </c>
    </row>
    <row r="62" spans="1:3">
      <c r="A62" s="4" t="s">
        <v>200</v>
      </c>
      <c r="B62" s="5" t="n">
        <v>2274000</v>
      </c>
      <c r="C62" s="5" t="n">
        <v>1509000</v>
      </c>
    </row>
    <row r="63" spans="1:3">
      <c r="A63" s="4" t="s">
        <v>201</v>
      </c>
      <c r="B63" s="5" t="n">
        <v>22000</v>
      </c>
      <c r="C63" s="5" t="n">
        <v>2000</v>
      </c>
    </row>
    <row r="64" spans="1:3">
      <c r="A64" s="3" t="s">
        <v>202</v>
      </c>
    </row>
    <row r="65" spans="1:3">
      <c r="A65" s="4" t="s">
        <v>203</v>
      </c>
      <c r="B65" s="4" t="s">
        <v>48</v>
      </c>
      <c r="C65" s="5" t="n">
        <v>330000</v>
      </c>
    </row>
    <row r="66" spans="1:3">
      <c r="A66" s="4" t="s">
        <v>204</v>
      </c>
      <c r="B66" s="5" t="n">
        <v>580000</v>
      </c>
      <c r="C66" s="5" t="n">
        <v>30000</v>
      </c>
    </row>
    <row r="67" spans="1:3">
      <c r="A67" s="4" t="s">
        <v>205</v>
      </c>
      <c r="B67" s="6" t="n">
        <v>58000</v>
      </c>
      <c r="C67" s="6" t="n">
        <v>10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652</v>
      </c>
      <c r="B1" s="2" t="s">
        <v>653</v>
      </c>
      <c r="C1" s="2" t="s">
        <v>1</v>
      </c>
    </row>
    <row r="2" spans="1:7">
      <c r="B2" s="2" t="s">
        <v>576</v>
      </c>
      <c r="C2" s="2" t="s">
        <v>2</v>
      </c>
      <c r="D2" s="2" t="s">
        <v>41</v>
      </c>
      <c r="E2" s="2" t="s">
        <v>577</v>
      </c>
      <c r="F2" s="2" t="s">
        <v>578</v>
      </c>
      <c r="G2" s="2" t="s">
        <v>579</v>
      </c>
    </row>
    <row r="3" spans="1:7">
      <c r="A3" s="3" t="s">
        <v>582</v>
      </c>
    </row>
    <row r="4" spans="1:7">
      <c r="A4" s="4" t="s">
        <v>654</v>
      </c>
      <c r="D4" s="6" t="n">
        <v>297000</v>
      </c>
      <c r="E4" s="6" t="n">
        <v>2200000</v>
      </c>
      <c r="F4" s="6" t="n">
        <v>2575000</v>
      </c>
      <c r="G4" s="6" t="n">
        <v>4775000</v>
      </c>
    </row>
    <row r="5" spans="1:7">
      <c r="A5" s="4" t="s">
        <v>655</v>
      </c>
      <c r="C5" s="4" t="s">
        <v>592</v>
      </c>
      <c r="G5" s="4" t="s">
        <v>593</v>
      </c>
    </row>
    <row r="6" spans="1:7">
      <c r="A6" s="4" t="s">
        <v>656</v>
      </c>
      <c r="C6" s="6" t="n">
        <v>580000</v>
      </c>
      <c r="D6" s="5" t="n">
        <v>1269000</v>
      </c>
    </row>
    <row r="7" spans="1:7">
      <c r="A7" s="4" t="s">
        <v>657</v>
      </c>
      <c r="C7" s="4" t="s">
        <v>658</v>
      </c>
    </row>
    <row r="8" spans="1:7">
      <c r="A8" s="4" t="s">
        <v>659</v>
      </c>
      <c r="C8" s="4" t="s">
        <v>660</v>
      </c>
    </row>
    <row r="9" spans="1:7">
      <c r="A9" s="4" t="s">
        <v>661</v>
      </c>
      <c r="C9" s="6" t="n">
        <v>6862000</v>
      </c>
    </row>
    <row r="10" spans="1:7">
      <c r="A10" s="4" t="s">
        <v>662</v>
      </c>
      <c r="C10" s="6" t="n">
        <v>375000</v>
      </c>
      <c r="D10" s="5" t="n">
        <v>456000</v>
      </c>
    </row>
    <row r="11" spans="1:7">
      <c r="A11" s="4" t="s">
        <v>663</v>
      </c>
    </row>
    <row r="12" spans="1:7">
      <c r="A12" s="3" t="s">
        <v>582</v>
      </c>
    </row>
    <row r="13" spans="1:7">
      <c r="A13" s="4" t="s">
        <v>664</v>
      </c>
      <c r="B13" s="6" t="n">
        <v>4775000</v>
      </c>
    </row>
    <row r="14" spans="1:7">
      <c r="A14" s="4" t="s">
        <v>665</v>
      </c>
      <c r="B14" s="5" t="n">
        <v>383080</v>
      </c>
    </row>
    <row r="15" spans="1:7">
      <c r="A15" s="4" t="s">
        <v>666</v>
      </c>
    </row>
    <row r="16" spans="1:7">
      <c r="A16" s="3" t="s">
        <v>582</v>
      </c>
    </row>
    <row r="17" spans="1:7">
      <c r="A17" s="4" t="s">
        <v>667</v>
      </c>
      <c r="D17" s="5" t="n">
        <v>1200000</v>
      </c>
    </row>
    <row r="18" spans="1:7">
      <c r="A18" s="4" t="s">
        <v>668</v>
      </c>
    </row>
    <row r="19" spans="1:7">
      <c r="A19" s="3" t="s">
        <v>582</v>
      </c>
    </row>
    <row r="20" spans="1:7">
      <c r="A20" s="4" t="s">
        <v>669</v>
      </c>
      <c r="C20" s="4" t="s">
        <v>670</v>
      </c>
    </row>
    <row r="21" spans="1:7">
      <c r="A21" s="4" t="s">
        <v>659</v>
      </c>
      <c r="C21" s="4" t="s">
        <v>671</v>
      </c>
    </row>
    <row r="22" spans="1:7">
      <c r="A22" s="4" t="s">
        <v>672</v>
      </c>
      <c r="C22" s="4" t="s">
        <v>673</v>
      </c>
    </row>
    <row r="23" spans="1:7">
      <c r="A23" s="4" t="s">
        <v>674</v>
      </c>
      <c r="C23" s="4" t="s">
        <v>675</v>
      </c>
    </row>
    <row r="24" spans="1:7">
      <c r="A24" s="4" t="s">
        <v>608</v>
      </c>
    </row>
    <row r="25" spans="1:7">
      <c r="A25" s="3" t="s">
        <v>582</v>
      </c>
    </row>
    <row r="26" spans="1:7">
      <c r="A26" s="4" t="s">
        <v>661</v>
      </c>
      <c r="C26" s="6" t="n">
        <v>6862000</v>
      </c>
      <c r="D26" s="5" t="n">
        <v>4835000</v>
      </c>
    </row>
    <row r="27" spans="1:7">
      <c r="A27" s="4" t="s">
        <v>676</v>
      </c>
      <c r="C27" s="6" t="n">
        <v>226000</v>
      </c>
      <c r="D27" s="6" t="n">
        <v>162000</v>
      </c>
    </row>
    <row r="28" spans="1:7">
      <c r="A28" s="4" t="s">
        <v>677</v>
      </c>
    </row>
    <row r="29" spans="1:7">
      <c r="A29" s="3" t="s">
        <v>582</v>
      </c>
    </row>
    <row r="30" spans="1:7">
      <c r="A30" s="4" t="s">
        <v>664</v>
      </c>
      <c r="B30" s="6" t="n">
        <v>1950000</v>
      </c>
    </row>
    <row r="31" spans="1:7">
      <c r="A31" s="4" t="s">
        <v>678</v>
      </c>
      <c r="B31" s="4" t="s">
        <v>593</v>
      </c>
    </row>
    <row r="32" spans="1:7">
      <c r="A32" s="4" t="s">
        <v>609</v>
      </c>
    </row>
    <row r="33" spans="1:7">
      <c r="A33" s="3" t="s">
        <v>582</v>
      </c>
    </row>
    <row r="34" spans="1:7">
      <c r="A34" s="4" t="s">
        <v>665</v>
      </c>
      <c r="B34" s="5" t="n">
        <v>180977</v>
      </c>
    </row>
    <row r="35" spans="1:7">
      <c r="A35" s="4" t="s">
        <v>654</v>
      </c>
      <c r="B35" s="6" t="n">
        <v>382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9</v>
      </c>
      <c r="B1" s="2" t="s">
        <v>2</v>
      </c>
      <c r="C1" s="2" t="s">
        <v>41</v>
      </c>
    </row>
    <row r="2" spans="1:3">
      <c r="A2" s="3" t="s">
        <v>680</v>
      </c>
    </row>
    <row r="3" spans="1:3">
      <c r="A3" s="4" t="s">
        <v>681</v>
      </c>
      <c r="B3" s="6" t="n">
        <v>4235000</v>
      </c>
      <c r="C3" s="4" t="s">
        <v>48</v>
      </c>
    </row>
    <row r="4" spans="1:3">
      <c r="A4" s="4" t="s">
        <v>682</v>
      </c>
    </row>
    <row r="5" spans="1:3">
      <c r="A5" s="3" t="s">
        <v>680</v>
      </c>
    </row>
    <row r="6" spans="1:3">
      <c r="A6" s="4" t="s">
        <v>683</v>
      </c>
      <c r="B6" s="5" t="n">
        <v>1136000</v>
      </c>
    </row>
    <row r="7" spans="1:3">
      <c r="A7" s="4" t="s">
        <v>684</v>
      </c>
      <c r="B7" s="5" t="n">
        <v>1118000</v>
      </c>
    </row>
    <row r="8" spans="1:3">
      <c r="A8" s="4" t="s">
        <v>685</v>
      </c>
      <c r="B8" s="5" t="n">
        <v>868000</v>
      </c>
    </row>
    <row r="9" spans="1:3">
      <c r="A9" s="4" t="s">
        <v>686</v>
      </c>
      <c r="B9" s="5" t="n">
        <v>895000</v>
      </c>
    </row>
    <row r="10" spans="1:3">
      <c r="A10" s="4" t="s">
        <v>687</v>
      </c>
      <c r="B10" s="5" t="n">
        <v>923000</v>
      </c>
    </row>
    <row r="11" spans="1:3">
      <c r="A11" s="4" t="s">
        <v>688</v>
      </c>
      <c r="B11" s="5" t="n">
        <v>1681000</v>
      </c>
    </row>
    <row r="12" spans="1:3">
      <c r="A12" s="4" t="s">
        <v>558</v>
      </c>
      <c r="B12" s="5" t="n">
        <v>6621000</v>
      </c>
    </row>
    <row r="13" spans="1:3">
      <c r="A13" s="4" t="s">
        <v>689</v>
      </c>
      <c r="B13" s="5" t="n">
        <v>-1689000</v>
      </c>
    </row>
    <row r="14" spans="1:3">
      <c r="A14" s="4" t="s">
        <v>690</v>
      </c>
      <c r="B14" s="5" t="n">
        <v>4932000</v>
      </c>
    </row>
    <row r="15" spans="1:3">
      <c r="A15" s="4" t="s">
        <v>691</v>
      </c>
      <c r="B15" s="5" t="n">
        <v>-697000</v>
      </c>
    </row>
    <row r="16" spans="1:3">
      <c r="A16" s="4" t="s">
        <v>681</v>
      </c>
      <c r="B16" s="6" t="n">
        <v>42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692</v>
      </c>
      <c r="B1" s="2" t="s">
        <v>1</v>
      </c>
    </row>
    <row r="2" spans="1:2">
      <c r="B2" s="2" t="s">
        <v>549</v>
      </c>
    </row>
    <row r="3" spans="1:2">
      <c r="A3" s="3" t="s">
        <v>693</v>
      </c>
    </row>
    <row r="4" spans="1:2">
      <c r="A4" s="4" t="s">
        <v>694</v>
      </c>
      <c r="B4" s="6" t="n">
        <v>113000</v>
      </c>
    </row>
    <row r="5" spans="1:2">
      <c r="A5" s="4" t="s">
        <v>695</v>
      </c>
      <c r="B5" s="4" t="s">
        <v>696</v>
      </c>
    </row>
    <row r="6" spans="1:2">
      <c r="A6" s="4" t="s">
        <v>697</v>
      </c>
      <c r="B6" s="4" t="s">
        <v>698</v>
      </c>
    </row>
    <row r="7" spans="1:2">
      <c r="A7" s="4" t="s">
        <v>699</v>
      </c>
      <c r="B7" s="6" t="n">
        <v>2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41</v>
      </c>
    </row>
    <row r="3" spans="1:3">
      <c r="A3" s="3" t="s">
        <v>701</v>
      </c>
    </row>
    <row r="4" spans="1:3">
      <c r="A4" s="4" t="s">
        <v>702</v>
      </c>
      <c r="B4" s="4" t="s">
        <v>48</v>
      </c>
    </row>
    <row r="5" spans="1:3">
      <c r="A5" s="4" t="s">
        <v>703</v>
      </c>
      <c r="B5" s="5" t="n">
        <v>800000</v>
      </c>
      <c r="C5" s="4" t="s">
        <v>48</v>
      </c>
    </row>
    <row r="6" spans="1:3">
      <c r="A6" s="4" t="s">
        <v>704</v>
      </c>
      <c r="B6" s="5" t="n">
        <v>-282000</v>
      </c>
      <c r="C6" s="4" t="s">
        <v>48</v>
      </c>
    </row>
    <row r="7" spans="1:3">
      <c r="A7" s="4" t="s">
        <v>705</v>
      </c>
      <c r="B7" s="5" t="n">
        <v>85000</v>
      </c>
      <c r="C7" s="4" t="s">
        <v>48</v>
      </c>
    </row>
    <row r="8" spans="1:3">
      <c r="A8" s="4" t="s">
        <v>706</v>
      </c>
      <c r="B8" s="5" t="n">
        <v>603000</v>
      </c>
      <c r="C8" s="4" t="s">
        <v>48</v>
      </c>
    </row>
    <row r="9" spans="1:3">
      <c r="A9" s="4" t="s">
        <v>707</v>
      </c>
      <c r="B9" s="5" t="n">
        <v>-3000</v>
      </c>
    </row>
    <row r="10" spans="1:3">
      <c r="A10" s="4" t="s">
        <v>708</v>
      </c>
      <c r="B10" s="6" t="n">
        <v>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9</v>
      </c>
      <c r="B1" s="2" t="s">
        <v>710</v>
      </c>
      <c r="C1" s="2" t="s">
        <v>2</v>
      </c>
      <c r="D1" s="2" t="s">
        <v>41</v>
      </c>
      <c r="E1" s="2" t="s">
        <v>579</v>
      </c>
    </row>
    <row r="2" spans="1:5">
      <c r="A2" s="3" t="s">
        <v>711</v>
      </c>
    </row>
    <row r="3" spans="1:5">
      <c r="A3" s="4" t="s">
        <v>712</v>
      </c>
      <c r="D3" s="6" t="n">
        <v>363000</v>
      </c>
    </row>
    <row r="4" spans="1:5">
      <c r="A4" s="4" t="s">
        <v>713</v>
      </c>
      <c r="B4" s="4" t="s">
        <v>714</v>
      </c>
    </row>
    <row r="5" spans="1:5">
      <c r="A5" s="4" t="s">
        <v>715</v>
      </c>
      <c r="C5" s="4" t="s">
        <v>716</v>
      </c>
    </row>
    <row r="6" spans="1:5">
      <c r="A6" s="4" t="s">
        <v>717</v>
      </c>
      <c r="C6" s="6" t="n">
        <v>800000</v>
      </c>
    </row>
    <row r="7" spans="1:5">
      <c r="A7" s="4" t="s">
        <v>718</v>
      </c>
      <c r="C7" s="6" t="n">
        <v>3000</v>
      </c>
    </row>
    <row r="8" spans="1:5">
      <c r="A8" s="4" t="s">
        <v>719</v>
      </c>
      <c r="C8" s="4" t="s">
        <v>592</v>
      </c>
      <c r="E8" s="4" t="s">
        <v>593</v>
      </c>
    </row>
    <row r="9" spans="1:5">
      <c r="A9" s="4" t="s">
        <v>150</v>
      </c>
      <c r="C9" s="6" t="n">
        <v>282000</v>
      </c>
      <c r="D9" s="4" t="s">
        <v>48</v>
      </c>
    </row>
    <row r="10" spans="1:5">
      <c r="A10" s="4" t="s">
        <v>720</v>
      </c>
      <c r="C10" s="5" t="n">
        <v>85000</v>
      </c>
      <c r="D10" s="4" t="s">
        <v>48</v>
      </c>
    </row>
    <row r="11" spans="1:5">
      <c r="A11" s="4" t="s">
        <v>721</v>
      </c>
      <c r="C11" s="6" t="n">
        <v>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0"/>
    <col customWidth="1" max="5" min="5" width="27"/>
    <col customWidth="1" max="6" min="6" width="37"/>
    <col customWidth="1" max="7" min="7" width="80"/>
    <col customWidth="1" max="8" min="8" width="20"/>
  </cols>
  <sheetData>
    <row r="1" spans="1:8">
      <c r="A1" s="1" t="s">
        <v>722</v>
      </c>
      <c r="B1" s="2" t="s">
        <v>723</v>
      </c>
      <c r="C1" s="2" t="s">
        <v>724</v>
      </c>
      <c r="D1" s="2" t="s">
        <v>725</v>
      </c>
      <c r="E1" s="2" t="s">
        <v>726</v>
      </c>
      <c r="F1" s="2" t="s">
        <v>727</v>
      </c>
      <c r="G1" s="2" t="s">
        <v>561</v>
      </c>
      <c r="H1" s="2" t="s">
        <v>728</v>
      </c>
    </row>
    <row r="2" spans="1:8">
      <c r="A2" s="3" t="s">
        <v>729</v>
      </c>
    </row>
    <row r="3" spans="1:8">
      <c r="A3" s="4" t="s">
        <v>730</v>
      </c>
      <c r="G3" s="5" t="n">
        <v>214762</v>
      </c>
    </row>
    <row r="4" spans="1:8">
      <c r="A4" s="4" t="s">
        <v>731</v>
      </c>
      <c r="E4" s="6" t="n">
        <v>1000000</v>
      </c>
    </row>
    <row r="5" spans="1:8">
      <c r="A5" s="4" t="s">
        <v>732</v>
      </c>
      <c r="E5" s="5" t="n">
        <v>280000</v>
      </c>
    </row>
    <row r="6" spans="1:8">
      <c r="A6" s="4" t="s">
        <v>733</v>
      </c>
      <c r="G6" s="8" t="n">
        <v>1.5</v>
      </c>
    </row>
    <row r="7" spans="1:8">
      <c r="A7" s="4" t="s">
        <v>734</v>
      </c>
      <c r="G7" s="5" t="n">
        <v>50000</v>
      </c>
    </row>
    <row r="8" spans="1:8">
      <c r="A8" s="4" t="s">
        <v>735</v>
      </c>
      <c r="G8" s="6" t="n">
        <v>6862000</v>
      </c>
    </row>
    <row r="9" spans="1:8">
      <c r="A9" s="4" t="s">
        <v>736</v>
      </c>
      <c r="E9" s="5" t="n">
        <v>800000</v>
      </c>
      <c r="H9" s="5" t="n">
        <v>123456</v>
      </c>
    </row>
    <row r="10" spans="1:8">
      <c r="A10" s="4" t="s">
        <v>737</v>
      </c>
      <c r="G10" s="4" t="s">
        <v>738</v>
      </c>
    </row>
    <row r="11" spans="1:8">
      <c r="A11" s="4" t="s">
        <v>739</v>
      </c>
      <c r="G11" s="5" t="n">
        <v>257602</v>
      </c>
      <c r="H11" s="5" t="n">
        <v>253071</v>
      </c>
    </row>
    <row r="12" spans="1:8">
      <c r="A12" s="4" t="s">
        <v>740</v>
      </c>
    </row>
    <row r="13" spans="1:8">
      <c r="A13" s="3" t="s">
        <v>729</v>
      </c>
    </row>
    <row r="14" spans="1:8">
      <c r="A14" s="4" t="s">
        <v>741</v>
      </c>
      <c r="B14" s="4" t="s">
        <v>742</v>
      </c>
    </row>
    <row r="15" spans="1:8">
      <c r="A15" s="4" t="s">
        <v>743</v>
      </c>
    </row>
    <row r="16" spans="1:8">
      <c r="A16" s="3" t="s">
        <v>729</v>
      </c>
    </row>
    <row r="17" spans="1:8">
      <c r="A17" s="4" t="s">
        <v>732</v>
      </c>
      <c r="D17" s="5" t="n">
        <v>987009</v>
      </c>
    </row>
    <row r="18" spans="1:8">
      <c r="A18" s="4" t="s">
        <v>736</v>
      </c>
      <c r="D18" s="5" t="n">
        <v>419597</v>
      </c>
    </row>
    <row r="19" spans="1:8">
      <c r="A19" s="4" t="s">
        <v>744</v>
      </c>
    </row>
    <row r="20" spans="1:8">
      <c r="A20" s="3" t="s">
        <v>729</v>
      </c>
    </row>
    <row r="21" spans="1:8">
      <c r="A21" s="4" t="s">
        <v>731</v>
      </c>
      <c r="F21" s="6" t="n">
        <v>460460</v>
      </c>
    </row>
    <row r="22" spans="1:8">
      <c r="A22" s="4" t="s">
        <v>745</v>
      </c>
      <c r="F22" s="8" t="n">
        <v>1.43</v>
      </c>
    </row>
    <row r="23" spans="1:8">
      <c r="A23" s="4" t="s">
        <v>736</v>
      </c>
      <c r="F23" s="5" t="n">
        <v>322000</v>
      </c>
    </row>
    <row r="24" spans="1:8">
      <c r="A24" s="4" t="s">
        <v>746</v>
      </c>
    </row>
    <row r="25" spans="1:8">
      <c r="A25" s="3" t="s">
        <v>729</v>
      </c>
    </row>
    <row r="26" spans="1:8">
      <c r="A26" s="4" t="s">
        <v>730</v>
      </c>
      <c r="C26" s="5" t="n">
        <v>852000</v>
      </c>
    </row>
    <row r="27" spans="1:8">
      <c r="A27" s="4" t="s">
        <v>747</v>
      </c>
      <c r="C27" s="5" t="n">
        <v>255600</v>
      </c>
    </row>
    <row r="28" spans="1:8">
      <c r="A28" s="4" t="s">
        <v>748</v>
      </c>
      <c r="C28" s="5" t="n">
        <v>35</v>
      </c>
    </row>
    <row r="29" spans="1:8">
      <c r="A29" s="4" t="s">
        <v>731</v>
      </c>
      <c r="C29" s="6" t="n">
        <v>1065000</v>
      </c>
    </row>
    <row r="30" spans="1:8">
      <c r="A30" s="4" t="s">
        <v>733</v>
      </c>
      <c r="C30" s="8" t="n">
        <v>1.25</v>
      </c>
    </row>
    <row r="31" spans="1:8">
      <c r="A31" s="4" t="s">
        <v>749</v>
      </c>
      <c r="C31" s="4" t="s">
        <v>750</v>
      </c>
      <c r="G31" s="4" t="s">
        <v>7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52</v>
      </c>
      <c r="B1" s="2" t="s">
        <v>1</v>
      </c>
    </row>
    <row r="2" spans="1:3">
      <c r="B2" s="2" t="s">
        <v>2</v>
      </c>
      <c r="C2" s="2" t="s">
        <v>41</v>
      </c>
    </row>
    <row r="3" spans="1:3">
      <c r="A3" s="3" t="s">
        <v>753</v>
      </c>
    </row>
    <row r="4" spans="1:3">
      <c r="A4" s="4" t="s">
        <v>754</v>
      </c>
      <c r="B4" s="6" t="n">
        <v>137000</v>
      </c>
      <c r="C4" s="6" t="n">
        <v>17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55</v>
      </c>
      <c r="B1" s="2" t="s">
        <v>756</v>
      </c>
      <c r="C1" s="2" t="s">
        <v>757</v>
      </c>
      <c r="D1" s="2" t="s">
        <v>575</v>
      </c>
      <c r="E1" s="2" t="s">
        <v>758</v>
      </c>
      <c r="F1" s="2" t="s">
        <v>2</v>
      </c>
      <c r="G1" s="2" t="s">
        <v>759</v>
      </c>
      <c r="H1" s="2" t="s">
        <v>760</v>
      </c>
      <c r="I1" s="2" t="s">
        <v>761</v>
      </c>
    </row>
    <row r="2" spans="1:9">
      <c r="A2" s="3" t="s">
        <v>762</v>
      </c>
    </row>
    <row r="3" spans="1:9">
      <c r="A3" s="4" t="s">
        <v>763</v>
      </c>
      <c r="C3" s="6" t="n">
        <v>31000</v>
      </c>
    </row>
    <row r="4" spans="1:9">
      <c r="A4" s="4" t="s">
        <v>764</v>
      </c>
      <c r="F4" s="6" t="n">
        <v>111000</v>
      </c>
    </row>
    <row r="5" spans="1:9">
      <c r="A5" s="4" t="s">
        <v>765</v>
      </c>
      <c r="D5" s="6" t="n">
        <v>1000000</v>
      </c>
    </row>
    <row r="6" spans="1:9">
      <c r="A6" s="4" t="s">
        <v>766</v>
      </c>
      <c r="B6" s="6" t="n">
        <v>100000</v>
      </c>
    </row>
    <row r="7" spans="1:9">
      <c r="A7" s="4" t="s">
        <v>767</v>
      </c>
      <c r="H7" s="6" t="n">
        <v>4200000</v>
      </c>
      <c r="I7" s="6" t="n">
        <v>4145870</v>
      </c>
    </row>
    <row r="8" spans="1:9">
      <c r="A8" s="4" t="s">
        <v>768</v>
      </c>
      <c r="G8" s="6" t="n">
        <v>619316</v>
      </c>
      <c r="H8" s="6" t="n">
        <v>2000000</v>
      </c>
    </row>
    <row r="9" spans="1:9">
      <c r="A9" s="4" t="s">
        <v>769</v>
      </c>
    </row>
    <row r="10" spans="1:9">
      <c r="A10" s="3" t="s">
        <v>762</v>
      </c>
    </row>
    <row r="11" spans="1:9">
      <c r="A11" s="4" t="s">
        <v>770</v>
      </c>
      <c r="E11" s="6" t="n">
        <v>505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71</v>
      </c>
      <c r="B1" s="2" t="s">
        <v>1</v>
      </c>
    </row>
    <row r="2" spans="1:3">
      <c r="B2" s="2" t="s">
        <v>2</v>
      </c>
      <c r="C2" s="2" t="s">
        <v>41</v>
      </c>
    </row>
    <row r="3" spans="1:3">
      <c r="A3" s="3" t="s">
        <v>772</v>
      </c>
    </row>
    <row r="4" spans="1:3">
      <c r="A4" s="4" t="s">
        <v>773</v>
      </c>
      <c r="B4" s="4" t="s">
        <v>48</v>
      </c>
      <c r="C4" s="4" t="s">
        <v>48</v>
      </c>
    </row>
    <row r="5" spans="1:3">
      <c r="A5" s="4" t="s">
        <v>774</v>
      </c>
      <c r="B5" s="5" t="n">
        <v>37000</v>
      </c>
      <c r="C5" s="4" t="s">
        <v>48</v>
      </c>
    </row>
    <row r="6" spans="1:3">
      <c r="A6" s="3" t="s">
        <v>775</v>
      </c>
    </row>
    <row r="7" spans="1:3">
      <c r="A7" s="4" t="s">
        <v>776</v>
      </c>
      <c r="B7" s="4" t="s">
        <v>48</v>
      </c>
      <c r="C7" s="4" t="s">
        <v>48</v>
      </c>
    </row>
    <row r="8" spans="1:3">
      <c r="A8" s="4" t="s">
        <v>774</v>
      </c>
      <c r="B8" s="4" t="s">
        <v>48</v>
      </c>
      <c r="C8" s="4" t="s">
        <v>48</v>
      </c>
    </row>
    <row r="9" spans="1:3">
      <c r="A9" s="4" t="s">
        <v>777</v>
      </c>
      <c r="B9" s="5" t="n">
        <v>37000</v>
      </c>
      <c r="C9" s="4" t="s">
        <v>48</v>
      </c>
    </row>
    <row r="10" spans="1:3">
      <c r="A10" s="4" t="s">
        <v>778</v>
      </c>
      <c r="B10" s="4" t="s">
        <v>48</v>
      </c>
      <c r="C10" s="5" t="n">
        <v>-921000</v>
      </c>
    </row>
    <row r="11" spans="1:3">
      <c r="A11" s="4" t="s">
        <v>779</v>
      </c>
      <c r="B11" s="4" t="s">
        <v>48</v>
      </c>
      <c r="C11" s="5" t="n">
        <v>921000</v>
      </c>
    </row>
    <row r="12" spans="1:3">
      <c r="A12" s="4" t="s">
        <v>780</v>
      </c>
      <c r="B12" s="6" t="n">
        <v>37000</v>
      </c>
      <c r="C12" s="4" t="s">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1</v>
      </c>
      <c r="B1" s="2" t="s">
        <v>1</v>
      </c>
    </row>
    <row r="2" spans="1:3">
      <c r="B2" s="2" t="s">
        <v>2</v>
      </c>
      <c r="C2" s="2" t="s">
        <v>41</v>
      </c>
    </row>
    <row r="3" spans="1:3">
      <c r="A3" s="3" t="s">
        <v>259</v>
      </c>
    </row>
    <row r="4" spans="1:3">
      <c r="A4" s="4" t="s">
        <v>782</v>
      </c>
      <c r="B4" s="4" t="s">
        <v>783</v>
      </c>
      <c r="C4" s="4" t="s">
        <v>783</v>
      </c>
    </row>
    <row r="5" spans="1:3">
      <c r="A5" s="4" t="s">
        <v>784</v>
      </c>
      <c r="B5" s="4" t="s">
        <v>785</v>
      </c>
      <c r="C5" s="4" t="s">
        <v>48</v>
      </c>
    </row>
    <row r="6" spans="1:3">
      <c r="A6" s="4" t="s">
        <v>786</v>
      </c>
      <c r="B6" s="4" t="s">
        <v>787</v>
      </c>
      <c r="C6" s="4" t="s">
        <v>788</v>
      </c>
    </row>
    <row r="7" spans="1:3">
      <c r="A7" s="4" t="s">
        <v>789</v>
      </c>
      <c r="B7" s="4" t="s">
        <v>790</v>
      </c>
      <c r="C7" s="4" t="s">
        <v>791</v>
      </c>
    </row>
    <row r="8" spans="1:3">
      <c r="A8" s="4" t="s">
        <v>792</v>
      </c>
      <c r="B8" s="4" t="s">
        <v>793</v>
      </c>
      <c r="C8" s="4" t="s">
        <v>794</v>
      </c>
    </row>
    <row r="9" spans="1:3">
      <c r="A9" s="4" t="s">
        <v>795</v>
      </c>
      <c r="B9" s="4" t="s">
        <v>796</v>
      </c>
      <c r="C9" s="4" t="s">
        <v>797</v>
      </c>
    </row>
    <row r="10" spans="1:3">
      <c r="A10" s="4" t="s">
        <v>119</v>
      </c>
      <c r="B10" s="4" t="s">
        <v>798</v>
      </c>
      <c r="C10"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9</v>
      </c>
      <c r="B1" s="2" t="s">
        <v>2</v>
      </c>
      <c r="C1" s="2" t="s">
        <v>41</v>
      </c>
    </row>
    <row r="2" spans="1:3">
      <c r="A2" s="3" t="s">
        <v>800</v>
      </c>
    </row>
    <row r="3" spans="1:3">
      <c r="A3" s="4" t="s">
        <v>801</v>
      </c>
      <c r="B3" s="6" t="n">
        <v>8017000</v>
      </c>
      <c r="C3" s="6" t="n">
        <v>6811000</v>
      </c>
    </row>
    <row r="4" spans="1:3">
      <c r="A4" s="4" t="s">
        <v>83</v>
      </c>
      <c r="B4" s="5" t="n">
        <v>216000</v>
      </c>
      <c r="C4" s="5" t="n">
        <v>124000</v>
      </c>
    </row>
    <row r="5" spans="1:3">
      <c r="A5" s="4" t="s">
        <v>802</v>
      </c>
      <c r="B5" s="5" t="n">
        <v>268000</v>
      </c>
      <c r="C5" s="5" t="n">
        <v>248000</v>
      </c>
    </row>
    <row r="6" spans="1:3">
      <c r="A6" s="4" t="s">
        <v>803</v>
      </c>
      <c r="B6" s="5" t="n">
        <v>150000</v>
      </c>
      <c r="C6" s="5" t="n">
        <v>161000</v>
      </c>
    </row>
    <row r="7" spans="1:3">
      <c r="A7" s="4" t="s">
        <v>176</v>
      </c>
      <c r="B7" s="5" t="n">
        <v>323000</v>
      </c>
      <c r="C7" s="5" t="n">
        <v>809000</v>
      </c>
    </row>
    <row r="8" spans="1:3">
      <c r="A8" s="4" t="s">
        <v>172</v>
      </c>
      <c r="B8" s="5" t="n">
        <v>12000</v>
      </c>
      <c r="C8" s="5" t="n">
        <v>248000</v>
      </c>
    </row>
    <row r="9" spans="1:3">
      <c r="A9" s="4" t="s">
        <v>804</v>
      </c>
      <c r="B9" s="5" t="n">
        <v>442000</v>
      </c>
      <c r="C9" s="5" t="n">
        <v>810000</v>
      </c>
    </row>
    <row r="10" spans="1:3">
      <c r="A10" s="4" t="s">
        <v>805</v>
      </c>
      <c r="B10" s="5" t="n">
        <v>1000000</v>
      </c>
      <c r="C10" s="5" t="n">
        <v>942000</v>
      </c>
    </row>
    <row r="11" spans="1:3">
      <c r="A11" s="4" t="s">
        <v>806</v>
      </c>
      <c r="B11" s="5" t="n">
        <v>84000</v>
      </c>
      <c r="C11" s="5" t="n">
        <v>80000</v>
      </c>
    </row>
    <row r="12" spans="1:3">
      <c r="A12" s="4" t="s">
        <v>526</v>
      </c>
      <c r="B12" s="5" t="n">
        <v>165000</v>
      </c>
      <c r="C12" s="5" t="n">
        <v>49000</v>
      </c>
    </row>
    <row r="13" spans="1:3">
      <c r="A13" s="4" t="s">
        <v>807</v>
      </c>
      <c r="B13" s="5" t="n">
        <v>1431000</v>
      </c>
      <c r="C13" s="5" t="n">
        <v>918000</v>
      </c>
    </row>
    <row r="14" spans="1:3">
      <c r="A14" s="4" t="s">
        <v>808</v>
      </c>
      <c r="B14" s="5" t="n">
        <v>329000</v>
      </c>
      <c r="C14" s="4" t="s">
        <v>48</v>
      </c>
    </row>
    <row r="15" spans="1:3">
      <c r="A15" s="4" t="s">
        <v>809</v>
      </c>
      <c r="B15" s="4" t="s">
        <v>48</v>
      </c>
      <c r="C15" s="5" t="n">
        <v>314000</v>
      </c>
    </row>
    <row r="16" spans="1:3">
      <c r="A16" s="4" t="s">
        <v>810</v>
      </c>
      <c r="B16" s="5" t="n">
        <v>12437000</v>
      </c>
      <c r="C16" s="5" t="n">
        <v>11514000</v>
      </c>
    </row>
    <row r="17" spans="1:3">
      <c r="A17" s="4" t="s">
        <v>811</v>
      </c>
      <c r="B17" s="5" t="n">
        <v>-10663000</v>
      </c>
      <c r="C17" s="5" t="n">
        <v>-10135000</v>
      </c>
    </row>
    <row r="18" spans="1:3">
      <c r="A18" s="4" t="s">
        <v>812</v>
      </c>
      <c r="B18" s="5" t="n">
        <v>1774000</v>
      </c>
      <c r="C18" s="5" t="n">
        <v>1379000</v>
      </c>
    </row>
    <row r="19" spans="1:3">
      <c r="A19" s="3" t="s">
        <v>813</v>
      </c>
    </row>
    <row r="20" spans="1:3">
      <c r="A20" s="4" t="s">
        <v>814</v>
      </c>
      <c r="B20" s="5" t="n">
        <v>-1628000</v>
      </c>
      <c r="C20" s="5" t="n">
        <v>-1379000</v>
      </c>
    </row>
    <row r="21" spans="1:3">
      <c r="A21" s="4" t="s">
        <v>809</v>
      </c>
      <c r="B21" s="5" t="n">
        <v>-146000</v>
      </c>
      <c r="C21" s="4" t="s">
        <v>48</v>
      </c>
    </row>
    <row r="22" spans="1:3">
      <c r="A22" s="4" t="s">
        <v>815</v>
      </c>
      <c r="B22" s="5" t="n">
        <v>-1774000</v>
      </c>
      <c r="C22" s="5" t="n">
        <v>-1379000</v>
      </c>
    </row>
    <row r="23" spans="1:3">
      <c r="A23" s="4" t="s">
        <v>816</v>
      </c>
      <c r="B23" s="4" t="s">
        <v>48</v>
      </c>
      <c r="C23" s="4" t="s">
        <v>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817</v>
      </c>
      <c r="B1" s="2" t="s">
        <v>1</v>
      </c>
    </row>
    <row r="2" spans="1:3">
      <c r="B2" s="2" t="s">
        <v>2</v>
      </c>
      <c r="C2" s="2" t="s">
        <v>41</v>
      </c>
    </row>
    <row r="3" spans="1:3">
      <c r="A3" s="3" t="s">
        <v>818</v>
      </c>
    </row>
    <row r="4" spans="1:3">
      <c r="A4" s="4" t="s">
        <v>819</v>
      </c>
      <c r="B4" s="6" t="n">
        <v>10663000</v>
      </c>
      <c r="C4" s="6" t="n">
        <v>10135000</v>
      </c>
    </row>
    <row r="5" spans="1:3">
      <c r="A5" s="4" t="s">
        <v>820</v>
      </c>
      <c r="B5" s="4" t="s">
        <v>8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6"/>
    <col customWidth="1" max="3" min="3" width="26"/>
  </cols>
  <sheetData>
    <row r="1" spans="1:3">
      <c r="A1" s="1" t="s">
        <v>822</v>
      </c>
      <c r="B1" s="2" t="s">
        <v>1</v>
      </c>
    </row>
    <row r="2" spans="1:3">
      <c r="B2" s="2" t="s">
        <v>2</v>
      </c>
      <c r="C2" s="2" t="s">
        <v>41</v>
      </c>
    </row>
    <row r="3" spans="1:3">
      <c r="A3" s="4" t="s">
        <v>369</v>
      </c>
    </row>
    <row r="4" spans="1:3">
      <c r="A4" s="4" t="s">
        <v>823</v>
      </c>
      <c r="B4" s="4" t="s">
        <v>824</v>
      </c>
      <c r="C4" s="4" t="s">
        <v>825</v>
      </c>
    </row>
    <row r="5" spans="1:3">
      <c r="A5" s="4" t="s">
        <v>826</v>
      </c>
      <c r="B5" s="4" t="s">
        <v>827</v>
      </c>
      <c r="C5" s="4" t="s">
        <v>827</v>
      </c>
    </row>
    <row r="6" spans="1:3">
      <c r="A6" s="4" t="s">
        <v>828</v>
      </c>
      <c r="B6" s="4" t="s">
        <v>829</v>
      </c>
      <c r="C6" s="4" t="s">
        <v>830</v>
      </c>
    </row>
    <row r="7" spans="1:3">
      <c r="A7" s="4" t="s">
        <v>831</v>
      </c>
      <c r="B7" s="4" t="s">
        <v>794</v>
      </c>
      <c r="C7" s="4" t="s">
        <v>794</v>
      </c>
    </row>
    <row r="8" spans="1:3">
      <c r="A8" s="4" t="s">
        <v>832</v>
      </c>
      <c r="B8" s="8" t="n">
        <v>1.24</v>
      </c>
      <c r="C8" s="8" t="n">
        <v>1.24</v>
      </c>
    </row>
    <row r="9" spans="1:3">
      <c r="A9" s="4" t="s">
        <v>374</v>
      </c>
    </row>
    <row r="10" spans="1:3">
      <c r="A10" s="4" t="s">
        <v>823</v>
      </c>
      <c r="C10" s="4" t="s">
        <v>825</v>
      </c>
    </row>
    <row r="11" spans="1:3">
      <c r="A11" s="4" t="s">
        <v>826</v>
      </c>
      <c r="C11" s="4" t="s">
        <v>827</v>
      </c>
    </row>
    <row r="12" spans="1:3">
      <c r="A12" s="4" t="s">
        <v>828</v>
      </c>
      <c r="C12" s="4" t="s">
        <v>830</v>
      </c>
    </row>
    <row r="13" spans="1:3">
      <c r="A13" s="4" t="s">
        <v>831</v>
      </c>
      <c r="B13" s="4" t="s">
        <v>794</v>
      </c>
      <c r="C13" s="4" t="s">
        <v>794</v>
      </c>
    </row>
    <row r="14" spans="1:3">
      <c r="A14" s="4" t="s">
        <v>832</v>
      </c>
      <c r="B14" s="8" t="n">
        <v>0.5</v>
      </c>
      <c r="C14" s="8" t="n">
        <v>0.72</v>
      </c>
    </row>
    <row r="15" spans="1:3">
      <c r="A15" s="4" t="s">
        <v>833</v>
      </c>
    </row>
    <row r="16" spans="1:3">
      <c r="A16" s="4" t="s">
        <v>823</v>
      </c>
      <c r="B16" s="4" t="s">
        <v>834</v>
      </c>
    </row>
    <row r="17" spans="1:3">
      <c r="A17" s="4" t="s">
        <v>826</v>
      </c>
      <c r="B17" s="4" t="s">
        <v>827</v>
      </c>
    </row>
    <row r="18" spans="1:3">
      <c r="A18" s="4" t="s">
        <v>828</v>
      </c>
      <c r="B18" s="4" t="s">
        <v>835</v>
      </c>
    </row>
    <row r="19" spans="1:3">
      <c r="A19" s="4" t="s">
        <v>836</v>
      </c>
    </row>
    <row r="20" spans="1:3">
      <c r="A20" s="4" t="s">
        <v>823</v>
      </c>
      <c r="B20" s="4" t="s">
        <v>837</v>
      </c>
    </row>
    <row r="21" spans="1:3">
      <c r="A21" s="4" t="s">
        <v>826</v>
      </c>
      <c r="B21" s="4" t="s">
        <v>838</v>
      </c>
    </row>
    <row r="22" spans="1:3">
      <c r="A22" s="4" t="s">
        <v>828</v>
      </c>
      <c r="B22" s="4" t="s">
        <v>8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840</v>
      </c>
      <c r="B1" s="2" t="s">
        <v>1</v>
      </c>
    </row>
    <row r="2" spans="1:3">
      <c r="B2" s="2" t="s">
        <v>2</v>
      </c>
      <c r="C2" s="2" t="s">
        <v>41</v>
      </c>
    </row>
    <row r="3" spans="1:3">
      <c r="A3" s="4" t="s">
        <v>374</v>
      </c>
    </row>
    <row r="4" spans="1:3">
      <c r="A4" s="3" t="s">
        <v>841</v>
      </c>
    </row>
    <row r="5" spans="1:3">
      <c r="A5" s="4" t="s">
        <v>842</v>
      </c>
      <c r="B5" s="5" t="n">
        <v>838149</v>
      </c>
      <c r="C5" s="5" t="n">
        <v>1048627</v>
      </c>
    </row>
    <row r="6" spans="1:3">
      <c r="A6" s="4" t="s">
        <v>843</v>
      </c>
      <c r="B6" s="5" t="n">
        <v>613000</v>
      </c>
      <c r="C6" s="5" t="n">
        <v>88000</v>
      </c>
    </row>
    <row r="7" spans="1:3">
      <c r="A7" s="4" t="s">
        <v>844</v>
      </c>
      <c r="B7" s="5" t="n">
        <v>-15000</v>
      </c>
      <c r="C7" s="4" t="s">
        <v>48</v>
      </c>
    </row>
    <row r="8" spans="1:3">
      <c r="A8" s="4" t="s">
        <v>845</v>
      </c>
      <c r="B8" s="5" t="n">
        <v>-66500</v>
      </c>
      <c r="C8" s="5" t="n">
        <v>-298478</v>
      </c>
    </row>
    <row r="9" spans="1:3">
      <c r="A9" s="4" t="s">
        <v>846</v>
      </c>
      <c r="B9" s="5" t="n">
        <v>1369649</v>
      </c>
      <c r="C9" s="5" t="n">
        <v>838149</v>
      </c>
    </row>
    <row r="10" spans="1:3">
      <c r="A10" s="4" t="s">
        <v>847</v>
      </c>
      <c r="B10" s="5" t="n">
        <v>1269649</v>
      </c>
    </row>
    <row r="11" spans="1:3">
      <c r="A11" s="3" t="s">
        <v>848</v>
      </c>
    </row>
    <row r="12" spans="1:3">
      <c r="A12" s="4" t="s">
        <v>849</v>
      </c>
      <c r="B12" s="8" t="n">
        <v>3.08</v>
      </c>
      <c r="C12" s="8" t="n">
        <v>3.2</v>
      </c>
    </row>
    <row r="13" spans="1:3">
      <c r="A13" s="4" t="s">
        <v>843</v>
      </c>
      <c r="B13" s="9" t="n">
        <v>0.96</v>
      </c>
      <c r="C13" s="9" t="n">
        <v>1.56</v>
      </c>
    </row>
    <row r="14" spans="1:3">
      <c r="A14" s="4" t="s">
        <v>844</v>
      </c>
      <c r="B14" s="9" t="n">
        <v>0.88</v>
      </c>
      <c r="C14" s="4" t="s">
        <v>48</v>
      </c>
    </row>
    <row r="15" spans="1:3">
      <c r="A15" s="4" t="s">
        <v>845</v>
      </c>
      <c r="B15" s="9" t="n">
        <v>7.46</v>
      </c>
      <c r="C15" s="9" t="n">
        <v>3.04</v>
      </c>
    </row>
    <row r="16" spans="1:3">
      <c r="A16" s="4" t="s">
        <v>850</v>
      </c>
      <c r="B16" s="9" t="n">
        <v>2.01</v>
      </c>
      <c r="C16" s="8" t="n">
        <v>3.08</v>
      </c>
    </row>
    <row r="17" spans="1:3">
      <c r="A17" s="4" t="s">
        <v>847</v>
      </c>
      <c r="B17" s="8" t="n">
        <v>2.06</v>
      </c>
    </row>
    <row r="18" spans="1:3">
      <c r="A18" s="4" t="s">
        <v>369</v>
      </c>
    </row>
    <row r="19" spans="1:3">
      <c r="A19" s="3" t="s">
        <v>841</v>
      </c>
    </row>
    <row r="20" spans="1:3">
      <c r="A20" s="4" t="s">
        <v>842</v>
      </c>
      <c r="B20" s="5" t="n">
        <v>2239702</v>
      </c>
      <c r="C20" s="5" t="n">
        <v>1704102</v>
      </c>
    </row>
    <row r="21" spans="1:3">
      <c r="A21" s="4" t="s">
        <v>843</v>
      </c>
      <c r="C21" s="5" t="n">
        <v>535600</v>
      </c>
    </row>
    <row r="22" spans="1:3">
      <c r="A22" s="4" t="s">
        <v>844</v>
      </c>
      <c r="C22" s="4" t="s">
        <v>48</v>
      </c>
    </row>
    <row r="23" spans="1:3">
      <c r="A23" s="4" t="s">
        <v>845</v>
      </c>
      <c r="B23" s="5" t="n">
        <v>-56800</v>
      </c>
    </row>
    <row r="24" spans="1:3">
      <c r="A24" s="4" t="s">
        <v>846</v>
      </c>
      <c r="B24" s="5" t="n">
        <v>2182902</v>
      </c>
      <c r="C24" s="5" t="n">
        <v>2239702</v>
      </c>
    </row>
    <row r="25" spans="1:3">
      <c r="A25" s="3" t="s">
        <v>848</v>
      </c>
    </row>
    <row r="26" spans="1:3">
      <c r="A26" s="4" t="s">
        <v>849</v>
      </c>
      <c r="B26" s="8" t="n">
        <v>3.1</v>
      </c>
      <c r="C26" s="8" t="n">
        <v>2.66</v>
      </c>
    </row>
    <row r="27" spans="1:3">
      <c r="A27" s="4" t="s">
        <v>843</v>
      </c>
      <c r="B27" s="4" t="s">
        <v>48</v>
      </c>
      <c r="C27" s="9" t="n">
        <v>1.45</v>
      </c>
    </row>
    <row r="28" spans="1:3">
      <c r="A28" s="4" t="s">
        <v>844</v>
      </c>
      <c r="C28" s="4" t="s">
        <v>48</v>
      </c>
    </row>
    <row r="29" spans="1:3">
      <c r="A29" s="4" t="s">
        <v>845</v>
      </c>
      <c r="B29" s="9" t="n">
        <v>10.8</v>
      </c>
      <c r="C29" s="4" t="s">
        <v>48</v>
      </c>
    </row>
    <row r="30" spans="1:3">
      <c r="A30" s="4" t="s">
        <v>850</v>
      </c>
      <c r="B30" s="9" t="n">
        <v>2.9</v>
      </c>
      <c r="C30" s="9" t="n">
        <v>3.1</v>
      </c>
    </row>
    <row r="31" spans="1:3">
      <c r="A31" s="4" t="s">
        <v>847</v>
      </c>
      <c r="B31" s="8" t="n">
        <v>2.9</v>
      </c>
      <c r="C31" s="8" t="n">
        <v>3.1</v>
      </c>
    </row>
    <row r="32" spans="1:3">
      <c r="A32" s="4" t="s">
        <v>849</v>
      </c>
      <c r="C32" s="4" t="s">
        <v>851</v>
      </c>
    </row>
    <row r="33" spans="1:3">
      <c r="A33" s="4" t="s">
        <v>852</v>
      </c>
      <c r="C33" s="4" t="s">
        <v>853</v>
      </c>
    </row>
    <row r="34" spans="1:3">
      <c r="A34" s="4" t="s">
        <v>850</v>
      </c>
      <c r="C34" s="4" t="s">
        <v>854</v>
      </c>
    </row>
    <row r="35" spans="1:3">
      <c r="A35" s="4" t="s">
        <v>847</v>
      </c>
      <c r="B35" s="4" t="s">
        <v>8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6</v>
      </c>
      <c r="B1" s="2" t="s">
        <v>1</v>
      </c>
    </row>
    <row r="2" spans="1:4">
      <c r="B2" s="2" t="s">
        <v>2</v>
      </c>
      <c r="C2" s="2" t="s">
        <v>41</v>
      </c>
      <c r="D2" s="2" t="s">
        <v>494</v>
      </c>
    </row>
    <row r="3" spans="1:4">
      <c r="A3" s="3" t="s">
        <v>857</v>
      </c>
    </row>
    <row r="4" spans="1:4">
      <c r="A4" s="4" t="s">
        <v>858</v>
      </c>
      <c r="B4" s="5" t="n">
        <v>1369649</v>
      </c>
      <c r="C4" s="5" t="n">
        <v>838149</v>
      </c>
      <c r="D4" s="5" t="n">
        <v>1048627</v>
      </c>
    </row>
    <row r="5" spans="1:4">
      <c r="A5" s="4" t="s">
        <v>859</v>
      </c>
      <c r="B5" s="8" t="n">
        <v>2.01</v>
      </c>
      <c r="C5" s="8" t="n">
        <v>3.08</v>
      </c>
      <c r="D5" s="8" t="n">
        <v>3.2</v>
      </c>
    </row>
    <row r="6" spans="1:4">
      <c r="A6" s="4" t="s">
        <v>860</v>
      </c>
    </row>
    <row r="7" spans="1:4">
      <c r="A7" s="3" t="s">
        <v>857</v>
      </c>
    </row>
    <row r="8" spans="1:4">
      <c r="A8" s="4" t="s">
        <v>861</v>
      </c>
      <c r="B8" s="5" t="n">
        <v>0</v>
      </c>
    </row>
    <row r="9" spans="1:4">
      <c r="A9" s="4" t="s">
        <v>862</v>
      </c>
      <c r="B9" s="6" t="n">
        <v>5</v>
      </c>
    </row>
    <row r="10" spans="1:4">
      <c r="A10" s="4" t="s">
        <v>858</v>
      </c>
      <c r="B10" s="5" t="n">
        <v>1224000</v>
      </c>
    </row>
    <row r="11" spans="1:4">
      <c r="A11" s="4" t="s">
        <v>863</v>
      </c>
      <c r="B11" s="4" t="s">
        <v>864</v>
      </c>
    </row>
    <row r="12" spans="1:4">
      <c r="A12" s="4" t="s">
        <v>859</v>
      </c>
      <c r="B12" s="8" t="n">
        <v>8.18</v>
      </c>
    </row>
    <row r="13" spans="1:4">
      <c r="A13" s="4" t="s">
        <v>865</v>
      </c>
    </row>
    <row r="14" spans="1:4">
      <c r="A14" s="3" t="s">
        <v>857</v>
      </c>
    </row>
    <row r="15" spans="1:4">
      <c r="A15" s="4" t="s">
        <v>861</v>
      </c>
      <c r="B15" s="9" t="n">
        <v>5.01</v>
      </c>
    </row>
    <row r="16" spans="1:4">
      <c r="A16" s="4" t="s">
        <v>862</v>
      </c>
      <c r="B16" s="6" t="n">
        <v>20</v>
      </c>
    </row>
    <row r="17" spans="1:4">
      <c r="A17" s="4" t="s">
        <v>858</v>
      </c>
      <c r="B17" s="5" t="n">
        <v>145000</v>
      </c>
    </row>
    <row r="18" spans="1:4">
      <c r="A18" s="4" t="s">
        <v>863</v>
      </c>
      <c r="B18" s="4" t="s">
        <v>866</v>
      </c>
    </row>
    <row r="19" spans="1:4">
      <c r="A19" s="4" t="s">
        <v>859</v>
      </c>
      <c r="B19" s="8" t="n">
        <v>1.56</v>
      </c>
    </row>
    <row r="20" spans="1:4">
      <c r="A20" s="4" t="s">
        <v>867</v>
      </c>
    </row>
    <row r="21" spans="1:4">
      <c r="A21" s="3" t="s">
        <v>857</v>
      </c>
    </row>
    <row r="22" spans="1:4">
      <c r="A22" s="4" t="s">
        <v>861</v>
      </c>
      <c r="B22" s="5" t="n">
        <v>0</v>
      </c>
    </row>
    <row r="23" spans="1:4">
      <c r="A23" s="4" t="s">
        <v>862</v>
      </c>
      <c r="B23" s="6" t="n">
        <v>20</v>
      </c>
    </row>
    <row r="24" spans="1:4">
      <c r="A24" s="4" t="s">
        <v>858</v>
      </c>
      <c r="B24" s="5" t="n">
        <v>1369649</v>
      </c>
    </row>
    <row r="25" spans="1:4">
      <c r="A25" s="4" t="s">
        <v>863</v>
      </c>
      <c r="B25" s="4" t="s">
        <v>868</v>
      </c>
    </row>
    <row r="26" spans="1:4">
      <c r="A26" s="4" t="s">
        <v>859</v>
      </c>
      <c r="B26" s="8" t="n">
        <v>3.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69</v>
      </c>
      <c r="B1" s="2" t="s">
        <v>1</v>
      </c>
    </row>
    <row r="2" spans="1:4">
      <c r="B2" s="2" t="s">
        <v>2</v>
      </c>
      <c r="C2" s="2" t="s">
        <v>41</v>
      </c>
      <c r="D2" s="2" t="s">
        <v>870</v>
      </c>
    </row>
    <row r="3" spans="1:4">
      <c r="A3" s="3" t="s">
        <v>871</v>
      </c>
    </row>
    <row r="4" spans="1:4">
      <c r="A4" s="4" t="s">
        <v>872</v>
      </c>
      <c r="B4" s="6" t="n">
        <v>378000</v>
      </c>
      <c r="C4" s="6" t="n">
        <v>293000</v>
      </c>
    </row>
    <row r="5" spans="1:4">
      <c r="A5" s="4" t="s">
        <v>873</v>
      </c>
      <c r="B5" s="5" t="n">
        <v>28000</v>
      </c>
    </row>
    <row r="6" spans="1:4">
      <c r="A6" s="4" t="s">
        <v>874</v>
      </c>
      <c r="C6" s="4" t="s">
        <v>875</v>
      </c>
    </row>
    <row r="7" spans="1:4">
      <c r="A7" s="4" t="s">
        <v>876</v>
      </c>
      <c r="B7" s="5" t="n">
        <v>1210000</v>
      </c>
      <c r="C7" s="6" t="n">
        <v>224718</v>
      </c>
    </row>
    <row r="8" spans="1:4">
      <c r="A8" s="4" t="s">
        <v>77</v>
      </c>
    </row>
    <row r="9" spans="1:4">
      <c r="A9" s="3" t="s">
        <v>871</v>
      </c>
    </row>
    <row r="10" spans="1:4">
      <c r="A10" s="4" t="s">
        <v>872</v>
      </c>
      <c r="B10" s="6" t="n">
        <v>378000</v>
      </c>
      <c r="C10" s="6" t="n">
        <v>293000</v>
      </c>
    </row>
    <row r="11" spans="1:4">
      <c r="A11" s="4" t="s">
        <v>369</v>
      </c>
    </row>
    <row r="12" spans="1:4">
      <c r="A12" s="3" t="s">
        <v>871</v>
      </c>
    </row>
    <row r="13" spans="1:4">
      <c r="A13" s="4" t="s">
        <v>877</v>
      </c>
      <c r="C13" s="5" t="n">
        <v>535600</v>
      </c>
    </row>
    <row r="14" spans="1:4">
      <c r="A14" s="4" t="s">
        <v>848</v>
      </c>
      <c r="B14" s="8" t="n">
        <v>2.9</v>
      </c>
      <c r="C14" s="8" t="n">
        <v>3.1</v>
      </c>
    </row>
    <row r="15" spans="1:4">
      <c r="A15" s="4" t="s">
        <v>832</v>
      </c>
      <c r="B15" s="8" t="n">
        <v>1.24</v>
      </c>
      <c r="C15" s="8" t="n">
        <v>1.24</v>
      </c>
    </row>
    <row r="16" spans="1:4">
      <c r="A16" s="4" t="s">
        <v>878</v>
      </c>
      <c r="B16" s="5" t="n">
        <v>2182902</v>
      </c>
      <c r="C16" s="5" t="n">
        <v>2239702</v>
      </c>
    </row>
    <row r="17" spans="1:4">
      <c r="A17" s="4" t="s">
        <v>879</v>
      </c>
      <c r="B17" s="4" t="s">
        <v>824</v>
      </c>
      <c r="C17" s="4" t="s">
        <v>825</v>
      </c>
    </row>
    <row r="18" spans="1:4">
      <c r="A18" s="4" t="s">
        <v>880</v>
      </c>
      <c r="B18" s="4" t="s">
        <v>829</v>
      </c>
      <c r="C18" s="4" t="s">
        <v>830</v>
      </c>
    </row>
    <row r="19" spans="1:4">
      <c r="A19" s="4" t="s">
        <v>881</v>
      </c>
      <c r="B19" s="4" t="s">
        <v>794</v>
      </c>
      <c r="C19" s="4" t="s">
        <v>794</v>
      </c>
    </row>
    <row r="20" spans="1:4">
      <c r="A20" s="4" t="s">
        <v>882</v>
      </c>
      <c r="B20" s="4" t="s">
        <v>827</v>
      </c>
      <c r="C20" s="4" t="s">
        <v>827</v>
      </c>
    </row>
    <row r="21" spans="1:4">
      <c r="A21" s="4" t="s">
        <v>883</v>
      </c>
      <c r="B21" s="5" t="n">
        <v>0</v>
      </c>
      <c r="C21" s="5" t="n">
        <v>535600</v>
      </c>
    </row>
    <row r="22" spans="1:4">
      <c r="A22" s="4" t="s">
        <v>884</v>
      </c>
    </row>
    <row r="23" spans="1:4">
      <c r="A23" s="3" t="s">
        <v>871</v>
      </c>
    </row>
    <row r="24" spans="1:4">
      <c r="A24" s="4" t="s">
        <v>885</v>
      </c>
      <c r="D24" s="5" t="n">
        <v>1200000</v>
      </c>
    </row>
    <row r="25" spans="1:4">
      <c r="A25" s="4" t="s">
        <v>877</v>
      </c>
      <c r="B25" s="5" t="n">
        <v>613000</v>
      </c>
      <c r="C25" s="5" t="n">
        <v>88000</v>
      </c>
    </row>
    <row r="26" spans="1:4">
      <c r="A26" s="4" t="s">
        <v>886</v>
      </c>
      <c r="B26" s="6" t="n">
        <v>1300000</v>
      </c>
    </row>
    <row r="27" spans="1:4">
      <c r="A27" s="4" t="s">
        <v>832</v>
      </c>
      <c r="B27" s="8" t="n">
        <v>0.5</v>
      </c>
      <c r="C27" s="8" t="n">
        <v>0.72</v>
      </c>
    </row>
    <row r="28" spans="1:4">
      <c r="A28" s="4" t="s">
        <v>887</v>
      </c>
      <c r="B28" s="5" t="n">
        <v>1206000</v>
      </c>
    </row>
    <row r="29" spans="1:4">
      <c r="A29" s="4" t="s">
        <v>879</v>
      </c>
      <c r="C29" s="4" t="s">
        <v>825</v>
      </c>
    </row>
    <row r="30" spans="1:4">
      <c r="A30" s="4" t="s">
        <v>888</v>
      </c>
      <c r="B30" s="4" t="s">
        <v>834</v>
      </c>
    </row>
    <row r="31" spans="1:4">
      <c r="A31" s="4" t="s">
        <v>889</v>
      </c>
      <c r="B31" s="4" t="s">
        <v>837</v>
      </c>
    </row>
    <row r="32" spans="1:4">
      <c r="A32" s="4" t="s">
        <v>880</v>
      </c>
      <c r="C32" s="4" t="s">
        <v>830</v>
      </c>
    </row>
    <row r="33" spans="1:4">
      <c r="A33" s="4" t="s">
        <v>890</v>
      </c>
      <c r="B33" s="4" t="s">
        <v>835</v>
      </c>
    </row>
    <row r="34" spans="1:4">
      <c r="A34" s="4" t="s">
        <v>891</v>
      </c>
      <c r="B34" s="4" t="s">
        <v>839</v>
      </c>
    </row>
    <row r="35" spans="1:4">
      <c r="A35" s="4" t="s">
        <v>881</v>
      </c>
      <c r="B35" s="4" t="s">
        <v>794</v>
      </c>
      <c r="C35" s="4" t="s">
        <v>794</v>
      </c>
    </row>
    <row r="36" spans="1:4">
      <c r="A36" s="4" t="s">
        <v>882</v>
      </c>
      <c r="B36" s="4" t="s">
        <v>892</v>
      </c>
      <c r="C36" s="4" t="s">
        <v>8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93</v>
      </c>
      <c r="B1" s="2" t="s">
        <v>1</v>
      </c>
    </row>
    <row r="2" spans="1:3">
      <c r="B2" s="2" t="s">
        <v>2</v>
      </c>
      <c r="C2" s="2" t="s">
        <v>41</v>
      </c>
    </row>
    <row r="3" spans="1:3">
      <c r="A3" s="4" t="s">
        <v>93</v>
      </c>
      <c r="B3" s="6" t="n">
        <v>54573000</v>
      </c>
      <c r="C3" s="6" t="n">
        <v>44530000</v>
      </c>
    </row>
    <row r="4" spans="1:3">
      <c r="A4" s="4" t="s">
        <v>894</v>
      </c>
      <c r="B4" s="5" t="n">
        <v>9142000</v>
      </c>
      <c r="C4" s="5" t="n">
        <v>5445000</v>
      </c>
    </row>
    <row r="5" spans="1:3">
      <c r="A5" s="4" t="s">
        <v>895</v>
      </c>
      <c r="B5" s="5" t="n">
        <v>-2561000</v>
      </c>
      <c r="C5" s="5" t="n">
        <v>-8551000</v>
      </c>
    </row>
    <row r="6" spans="1:3">
      <c r="A6" s="4" t="s">
        <v>103</v>
      </c>
      <c r="B6" s="5" t="n">
        <v>37000</v>
      </c>
      <c r="C6" s="4" t="s">
        <v>48</v>
      </c>
    </row>
    <row r="7" spans="1:3">
      <c r="A7" s="4" t="s">
        <v>109</v>
      </c>
      <c r="B7" s="5" t="n">
        <v>-2732000</v>
      </c>
      <c r="C7" s="5" t="n">
        <v>-10992000</v>
      </c>
    </row>
    <row r="8" spans="1:3">
      <c r="A8" s="4" t="s">
        <v>896</v>
      </c>
      <c r="B8" s="5" t="n">
        <v>51090000</v>
      </c>
      <c r="C8" s="5" t="n">
        <v>47756000</v>
      </c>
    </row>
    <row r="9" spans="1:3">
      <c r="A9" s="4" t="s">
        <v>897</v>
      </c>
    </row>
    <row r="10" spans="1:3">
      <c r="A10" s="4" t="s">
        <v>93</v>
      </c>
      <c r="B10" s="5" t="n">
        <v>48226000</v>
      </c>
      <c r="C10" s="5" t="n">
        <v>39745000</v>
      </c>
    </row>
    <row r="11" spans="1:3">
      <c r="A11" s="4" t="s">
        <v>894</v>
      </c>
      <c r="B11" s="5" t="n">
        <v>8669000</v>
      </c>
      <c r="C11" s="5" t="n">
        <v>5871000</v>
      </c>
    </row>
    <row r="12" spans="1:3">
      <c r="A12" s="4" t="s">
        <v>895</v>
      </c>
      <c r="B12" s="5" t="n">
        <v>5266000</v>
      </c>
      <c r="C12" s="5" t="n">
        <v>-75000</v>
      </c>
    </row>
    <row r="13" spans="1:3">
      <c r="A13" s="4" t="s">
        <v>896</v>
      </c>
      <c r="B13" s="5" t="n">
        <v>45268000</v>
      </c>
      <c r="C13" s="5" t="n">
        <v>41947000</v>
      </c>
    </row>
    <row r="14" spans="1:3">
      <c r="A14" s="4" t="s">
        <v>898</v>
      </c>
    </row>
    <row r="15" spans="1:3">
      <c r="A15" s="4" t="s">
        <v>93</v>
      </c>
      <c r="B15" s="5" t="n">
        <v>6347000</v>
      </c>
      <c r="C15" s="5" t="n">
        <v>4785000</v>
      </c>
    </row>
    <row r="16" spans="1:3">
      <c r="A16" s="4" t="s">
        <v>894</v>
      </c>
      <c r="B16" s="5" t="n">
        <v>473000</v>
      </c>
      <c r="C16" s="5" t="n">
        <v>-426000</v>
      </c>
    </row>
    <row r="17" spans="1:3">
      <c r="A17" s="4" t="s">
        <v>895</v>
      </c>
      <c r="B17" s="5" t="n">
        <v>-500000</v>
      </c>
      <c r="C17" s="5" t="n">
        <v>-1385000</v>
      </c>
    </row>
    <row r="18" spans="1:3">
      <c r="A18" s="4" t="s">
        <v>896</v>
      </c>
      <c r="B18" s="5" t="n">
        <v>5005000</v>
      </c>
      <c r="C18" s="5" t="n">
        <v>5243000</v>
      </c>
    </row>
    <row r="19" spans="1:3">
      <c r="A19" s="4" t="s">
        <v>899</v>
      </c>
    </row>
    <row r="20" spans="1:3">
      <c r="A20" s="4" t="s">
        <v>93</v>
      </c>
      <c r="B20" s="4" t="s">
        <v>48</v>
      </c>
    </row>
    <row r="21" spans="1:3">
      <c r="A21" s="4" t="s">
        <v>894</v>
      </c>
      <c r="B21" s="4" t="s">
        <v>48</v>
      </c>
    </row>
    <row r="22" spans="1:3">
      <c r="A22" s="4" t="s">
        <v>895</v>
      </c>
      <c r="B22" s="5" t="n">
        <v>-7327000</v>
      </c>
      <c r="C22" s="5" t="n">
        <v>-7091000</v>
      </c>
    </row>
    <row r="23" spans="1:3">
      <c r="A23" s="4" t="s">
        <v>896</v>
      </c>
      <c r="B23" s="5" t="n">
        <v>817000</v>
      </c>
      <c r="C23" s="5" t="n">
        <v>566000</v>
      </c>
    </row>
    <row r="24" spans="1:3">
      <c r="A24" s="4" t="s">
        <v>900</v>
      </c>
    </row>
    <row r="25" spans="1:3">
      <c r="A25" s="4" t="s">
        <v>93</v>
      </c>
      <c r="B25" s="5" t="n">
        <v>54573000</v>
      </c>
      <c r="C25" s="5" t="n">
        <v>44530000</v>
      </c>
    </row>
    <row r="26" spans="1:3">
      <c r="A26" s="4" t="s">
        <v>894</v>
      </c>
      <c r="B26" s="5" t="n">
        <v>9142000</v>
      </c>
      <c r="C26" s="5" t="n">
        <v>5445000</v>
      </c>
    </row>
    <row r="27" spans="1:3">
      <c r="A27" s="4" t="s">
        <v>895</v>
      </c>
      <c r="B27" s="5" t="n">
        <v>-2561000</v>
      </c>
      <c r="C27" s="5" t="n">
        <v>-8551000</v>
      </c>
    </row>
    <row r="28" spans="1:3">
      <c r="A28" s="4" t="s">
        <v>103</v>
      </c>
      <c r="B28" s="5" t="n">
        <v>37000</v>
      </c>
    </row>
    <row r="29" spans="1:3">
      <c r="A29" s="4" t="s">
        <v>901</v>
      </c>
      <c r="B29" s="5" t="n">
        <v>-134000</v>
      </c>
      <c r="C29" s="5" t="n">
        <v>-2441000</v>
      </c>
    </row>
    <row r="30" spans="1:3">
      <c r="A30" s="4" t="s">
        <v>109</v>
      </c>
      <c r="B30" s="5" t="n">
        <v>-2732000</v>
      </c>
      <c r="C30" s="5" t="n">
        <v>-10992000</v>
      </c>
    </row>
    <row r="31" spans="1:3">
      <c r="A31" s="4" t="s">
        <v>896</v>
      </c>
      <c r="B31" s="6" t="n">
        <v>51090000</v>
      </c>
      <c r="C31" s="6" t="n">
        <v>4775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902</v>
      </c>
      <c r="B1" s="2" t="s">
        <v>1</v>
      </c>
    </row>
    <row r="2" spans="1:2">
      <c r="B2" s="2" t="s">
        <v>903</v>
      </c>
    </row>
    <row r="3" spans="1:2">
      <c r="A3" s="3" t="s">
        <v>904</v>
      </c>
    </row>
    <row r="4" spans="1:2">
      <c r="A4" s="4" t="s">
        <v>905</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57:22Z</dcterms:created>
  <dcterms:modified xmlns:dcterms="http://purl.org/dc/terms/" xmlns:xsi="http://www.w3.org/2001/XMLSchema-instance" xsi:type="dcterms:W3CDTF">2020-03-27T15:57:22Z</dcterms:modified>
</cp:coreProperties>
</file>